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MER" sheetId="6" r:id="rId6"/>
    <s:sheet name="BASIS OF PRESENTATION AND SUMMA" sheetId="7" r:id="rId7"/>
    <s:sheet name="INTANGIBLE ASSETS, NET" sheetId="8" r:id="rId8"/>
    <s:sheet name="PROPERTY AND EQUIPMENT, NET" sheetId="9" r:id="rId9"/>
    <s:sheet name="ACCOUNTS PAYABLE AND ACCRUED EX" sheetId="10" r:id="rId10"/>
    <s:sheet name="NOTES PAYABLE AND RELATED PARTY" sheetId="11" r:id="rId11"/>
    <s:sheet name="ACQUISITION OF MULTI-PAY" sheetId="12" r:id="rId12"/>
    <s:sheet name="DERIVATIVE LIABILITY" sheetId="13" r:id="rId13"/>
    <s:sheet name="CONVERTIBLE DEBT" sheetId="14" r:id="rId14"/>
    <s:sheet name="RESEARCH AND DEVELOPMENT" sheetId="15" r:id="rId15"/>
    <s:sheet name="STOCKHOLDER'S DEFICIT" sheetId="16" r:id="rId16"/>
    <s:sheet name="COMMITMENTS AND CONTINGENCIES" sheetId="17" r:id="rId17"/>
    <s:sheet name="BASIS OF PRESENTATION AND SUM18" sheetId="18" r:id="rId18"/>
    <s:sheet name="INTANGIBLE ASSETS, NET (Tables)" sheetId="19" r:id="rId19"/>
    <s:sheet name="PROPERTY AND EQUIPMENT (Tables)" sheetId="20" r:id="rId20"/>
    <s:sheet name="ACCOUNTS PAYABLE AND ACCRUED 21" sheetId="21" r:id="rId21"/>
    <s:sheet name="NOTES PAYABLE AND RELATED PAR22" sheetId="22" r:id="rId22"/>
    <s:sheet name="ACQUISITION OF MULTI-PAY (Table" sheetId="23" r:id="rId23"/>
    <s:sheet name="DERIVATIVE LIABILITY (Tables)" sheetId="24" r:id="rId24"/>
    <s:sheet name="DESCRIPTION OF BUSINESS AND M25" sheetId="25" r:id="rId25"/>
    <s:sheet name="BASIS OF PRESENTATION AND SUM26" sheetId="26" r:id="rId26"/>
    <s:sheet name="INTANGIBLE ASSETS, NET (Details" sheetId="27" r:id="rId27"/>
    <s:sheet name="INTANGIBLE ASSETS, NET (Detai28" sheetId="28" r:id="rId28"/>
    <s:sheet name="PROPERTY AND EQUIPMENT, NET (De" sheetId="29" r:id="rId29"/>
    <s:sheet name="PROPERTY AND EQUIPMENT, NET (30" sheetId="30" r:id="rId30"/>
    <s:sheet name="ACCOUNTS PAYABLE AND ACCRUED 31" sheetId="31" r:id="rId31"/>
    <s:sheet name="NOTES PAYABLE AND RELATED PAR32" sheetId="32" r:id="rId32"/>
    <s:sheet name="NOTES PAYABLE AND RELATED PAR33" sheetId="33" r:id="rId33"/>
    <s:sheet name="ACQUISITION OF MULTI-PAY (Detai" sheetId="34" r:id="rId34"/>
    <s:sheet name="ACQUISITION OF MULTI-PAY (Det35" sheetId="35" r:id="rId35"/>
    <s:sheet name="ACQUISITION OF MULTI-PAY (Det36" sheetId="36" r:id="rId36"/>
    <s:sheet name="DERIVATIVE LIABILITY (Details)" sheetId="37" r:id="rId37"/>
    <s:sheet name="DERIVATIVE LIABILITY (Details 1" sheetId="38" r:id="rId38"/>
    <s:sheet name="DERIVATIVE LIABILITY (Details N" sheetId="39" r:id="rId39"/>
    <s:sheet name="CONVERTIBLE DEBT (Details Narra" sheetId="40" r:id="rId40"/>
    <s:sheet name="RESEARCH AND DEVELOPMENT (Detai" sheetId="41" r:id="rId41"/>
    <s:sheet name="STOCKHOLDER'S EQUITY (DEFICIT) " sheetId="42" r:id="rId42"/>
    <s:sheet name="COMMITMENTS AND CONTINGENCIES (" sheetId="43" r:id="rId43"/>
  </s:sheets>
  <s:definedNames/>
  <s:calcPr calcId="124519" calcMode="auto" fullCalcOnLoad="1"/>
</s:workbook>
</file>

<file path=xl/sharedStrings.xml><?xml version="1.0" encoding="utf-8"?>
<sst xmlns="http://schemas.openxmlformats.org/spreadsheetml/2006/main" uniqueCount="326">
  <si>
    <t>Document And Entity Information - Jun. 30, 2015 - shares</t>
  </si>
  <si>
    <t>Total</t>
  </si>
  <si>
    <t>Document Information [Line Items]</t>
  </si>
  <si>
    <t>Entity Registrant Name</t>
  </si>
  <si>
    <t>ID Global Solutions Corp</t>
  </si>
  <si>
    <t>Entity Central Index Key</t>
  </si>
  <si>
    <t>Current Fiscal Year End Date</t>
  </si>
  <si>
    <t>--12-31</t>
  </si>
  <si>
    <t>Entity Filer Category</t>
  </si>
  <si>
    <t>Smaller Reporting Company</t>
  </si>
  <si>
    <t>Entity Common Stock, Shares Outstanding</t>
  </si>
  <si>
    <t>Document Type</t>
  </si>
  <si>
    <t>10-Q/A</t>
  </si>
  <si>
    <t>Amendment Flag</t>
  </si>
  <si>
    <t>true</t>
  </si>
  <si>
    <t>Amendment Description</t>
  </si>
  <si>
    <t>For the sole purpose of  reporting a more accurate consolidation. Subsequent to the filing MultiPay S.A. provided updated financial data that had a material impact on the financials.</t>
  </si>
  <si>
    <t>Document Period End Date</t>
  </si>
  <si>
    <t>Jun. 30,
		2015</t>
  </si>
  <si>
    <t>Document Fiscal Period Focus</t>
  </si>
  <si>
    <t>Q2</t>
  </si>
  <si>
    <t>Document Fiscal Year Focus</t>
  </si>
  <si>
    <t>CONDENSED CONSOLIDATED BALANCE SHEETS (Unaudited) - USD ($)</t>
  </si>
  <si>
    <t>Jun. 30, 2015</t>
  </si>
  <si>
    <t>Dec. 31, 2014</t>
  </si>
  <si>
    <t>Current Assets:</t>
  </si>
  <si>
    <t>Cash</t>
  </si>
  <si>
    <t>Contingent asset</t>
  </si>
  <si>
    <t>Other Current Assets</t>
  </si>
  <si>
    <t>Total Current Assets</t>
  </si>
  <si>
    <t>Property and equipment, net</t>
  </si>
  <si>
    <t>Other assets</t>
  </si>
  <si>
    <t>Intangible assets, net</t>
  </si>
  <si>
    <t>Total assets</t>
  </si>
  <si>
    <t>Current liabilities:</t>
  </si>
  <si>
    <t>Accounts payable and accrued expenses</t>
  </si>
  <si>
    <t>Convertible notes payable, net</t>
  </si>
  <si>
    <t>Derivative liability</t>
  </si>
  <si>
    <t>Related party payables</t>
  </si>
  <si>
    <t>Contingent liability</t>
  </si>
  <si>
    <t>Notes payable - related parties, current portion</t>
  </si>
  <si>
    <t>Promissory note payable</t>
  </si>
  <si>
    <t>Total current liabilities</t>
  </si>
  <si>
    <t>Commitments</t>
  </si>
  <si>
    <t>Stockholders' Equity (Deficit):</t>
  </si>
  <si>
    <t>Common stock, $0.0001 par value, 300,000,000 shares authorized, 173,284,806 and 163,538,289 shares issued and authorized at June 30, 2015 and December 31, 2014, respectively</t>
  </si>
  <si>
    <t>Additional paid-in capital</t>
  </si>
  <si>
    <t>Accumulated deficit</t>
  </si>
  <si>
    <t>Total stockholders' equity (deficit)</t>
  </si>
  <si>
    <t>Total liabilities and stockholders' equity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6 Months Ended</t>
  </si>
  <si>
    <t>Jun. 30, 2014</t>
  </si>
  <si>
    <t>Income Statement [Abstract]</t>
  </si>
  <si>
    <t>Total Income</t>
  </si>
  <si>
    <t>Operating Expenses</t>
  </si>
  <si>
    <t>Depreciation and amortization</t>
  </si>
  <si>
    <t>Research and development</t>
  </si>
  <si>
    <t>General and administrative</t>
  </si>
  <si>
    <t>Total operating expenses</t>
  </si>
  <si>
    <t>Loss from operations</t>
  </si>
  <si>
    <t>Derivative expense</t>
  </si>
  <si>
    <t>Interest expense, net</t>
  </si>
  <si>
    <t>Translation loss</t>
  </si>
  <si>
    <t>Loss before income tax</t>
  </si>
  <si>
    <t>Income tax expense</t>
  </si>
  <si>
    <t>Net loss</t>
  </si>
  <si>
    <t>Net loss per share: Basic and diluted</t>
  </si>
  <si>
    <t>Weighted average shares outstanding: Basic and diluted</t>
  </si>
  <si>
    <t>CONDENSED CONSOLIDATED STATEMENTS OF CASH FLOWS (Unaudited) - USD ($)</t>
  </si>
  <si>
    <t>Operating Activities</t>
  </si>
  <si>
    <t>Adjustments to reconcile net loss to net cash used in operating activities:</t>
  </si>
  <si>
    <t>Depreciation and amortization expense</t>
  </si>
  <si>
    <t>Interest expense - amortization of debt discounts</t>
  </si>
  <si>
    <t>Share based payment for services</t>
  </si>
  <si>
    <t>Changes in operating assets and liabilities:</t>
  </si>
  <si>
    <t>Security Deposit</t>
  </si>
  <si>
    <t>Net cash used in operating activities</t>
  </si>
  <si>
    <t>Investing Activities</t>
  </si>
  <si>
    <t>Purchase of Fixed Assets</t>
  </si>
  <si>
    <t>Investment in intangibles</t>
  </si>
  <si>
    <t>Cash acquired upon acquisition of subsidiary</t>
  </si>
  <si>
    <t>Net cash provided by (used in) investing activities</t>
  </si>
  <si>
    <t>Financing Activities</t>
  </si>
  <si>
    <t>Proceeds from note payable to related parties</t>
  </si>
  <si>
    <t>Advance from related parties</t>
  </si>
  <si>
    <t>Proceeds from convertible notes payable</t>
  </si>
  <si>
    <t>Net cash provided by financing activities</t>
  </si>
  <si>
    <t>Net increase in cash</t>
  </si>
  <si>
    <t>Cash, beginning of the period</t>
  </si>
  <si>
    <t>Cash, end of the period</t>
  </si>
  <si>
    <t>Supplemental disclosure of cash flow information:</t>
  </si>
  <si>
    <t>Cash paid for tax</t>
  </si>
  <si>
    <t>Non-cash transaction</t>
  </si>
  <si>
    <t>Shares issued upon acquisition of Subsidiary</t>
  </si>
  <si>
    <t>DESCRIPTION OF BUSINESS AND MERGER</t>
  </si>
  <si>
    <t>Description Of Business And Merger</t>
  </si>
  <si>
    <t>NOTE
1  DESCRIPTION OF BUSINESS AND MERGER ID
Global Solutions Corporation (formerly IIM Global Corporation) (formerly Silverwood Acquisition Corporation) (ID Global
or the Company) was incorporated on September 21, 2011 under the laws of the State of Delaware to engage in any lawful
corporate undertaking, including, but not limited to, selected mergers and acquisitions. In addition to a change in control of
its management and shareholders, the Companys operations to date have been limited to issuing shares and filing a registration
statement on Form 10 pursuant to the Securities Exchange Act of 1934. ID Global was formed to provide a method for a foreign or
domestic private company to become a reporting company with a class of securities registered under the Securities Exchange Act
of 1934. The
Company is developing biometric products and solutions for global Government, Enterprise, and Consumer markets. The Company
is planning to focus in two specific technology areas: biometric handheld identification and biometric mobile payment. The
Companys objective is to focus on two distinct markets, one being the Government market requiring solutions for addressing
its security and associated identity management needs and the other the Consumer Mobile Payment market which is looking to define
non obtrusive but highly secure solutions used for credit and debit card payments that can incorporate biometric technologies.
To address these markets the Company has invested into patenting and developing both hardware and software platforms focused
to address these specific market requirements. Management
believes that one of the advantages of the Companys platform approach is that the platforms could be leveraged to support
a wide variety of vertical markets in both the Government and Mobile Payment space and could be easily adapted to new markets requiring
low cost and configurable solutions. These vertical markets are as an example border control, public safety, enterprise security
and asset management, seaports, small business inventory management, military and banking (identity verification). There
are no assurances, however, that managements beliefs are correct. The
Company, however, has not completed development of a marketable product and needs to raise substantial additional capital to complete
these efforts. On
April 6, 2015 (the Closing Date), ID Global Solutions Corporation (the Company) and all of the shareholders
(the Multipay Shareholders) of Multipay S.A., a Colombian corporation (Multipay), closed (the Closing)
on the Share Purchase Agreement entered into between the parties on March 6, 2015. As a result of the Closing, the Company acquired
100% of the issued and outstanding shares of Multipay (the Multipay Shares) from the Multipay Shareholders on a fully
diluted basis. In consideration for the Multipay Shares, the Company issued and sold to the Multipay Shareholders an aggregate
of 7,600,000 shares of common stock of the Company. Within ten days of the Closing Date, the Company is required to issue 7,000,000
shares of common stock. Upon the Multipay Shareholders paying certain liabilities in the approximate amount of US $340,000, the
Company is required to deliver the balance of 600,000 shares of common stock to the Multipay Shareholders. In the event the Multipay
Shareholders do not pay the required amount by the 12-month anniversary of the Closing Date, the Company will not be required to
deliver the remaining shares of common stock. On May 7, 2015, the Company and Multipay executed an amendment to the Share Purchase
Agreement to amend the 7,000,000 shares to be issued within ten days of the Closing Date to 6,101,517 shares and the 600,000 shares
to be delivered upon Multipay Shareholders paid off the required amount to 1,498,483 shares. Multipay
through the use of its own proprietary software platforms is engaged in providing an array of value added payment gateway services
as well as complimentary mobile wallet applications and services to various customers in Colombia and Peru. The company was established
in December of 2008 and has 14 full time employees based in Bogota, Colombia. Going Concern The
Company has an accumulated deficit of $7,195,555 as of June 30, 2015; which has increased by $4,800,134 since December 31, 2014
primarily due to the booking of a derivative liability resulting from a capital raise of $850,000 in the form of a convertible
debentures. Which was backed by stock at $0.03 per share and warrants at $0.05 per share.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 and /or acquiring new clients to generate
revenues.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PRESENTATION AND SUMMARY OF SIGNIFICANT ACCOUNTING POLICIES</t>
  </si>
  <si>
    <t>Organization, Consolidation and Presentation of Financial Statements [Abstract]</t>
  </si>
  <si>
    <t>NOTE
2  BASIS OF PRESENTATION AND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se unaudited condensed consolidated financial statements and
the related notes should be read in conjunction with our audited consolidated financial statements and notes for the year ended
December 31, 2014 which are included in our current report on Form 10-K, filed with the Securities and Exchange Commission on March
31, 2015. Use of Estimates 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 Principles of Consolidation The
condensed consolidated financial statements include the accounts of the Company and its wholly owned and majority-owned subsidiaries.
Inter-Company items and transactions have been eliminated in consolidation. Concentration of Credit Risk The
Companys financial instruments that potentially expose the Company to a concentration of credit risk consist of cash, accounts
payable, accrued expense and a related party payable. The Companys cash is deposited at a financial institution and insured
by the Federal Deposit Insurance Corporation (FDIC). At various times during the year, the Company may have exceeded
this amount insured by the FDIC. Income Taxes The
Company accounts for income taxes under Financial Accounting Standards Board (FASB) Accounting Standards Codification (ASC) 740
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ccounts Receivable and Revenue Revenue
is recognized on the sale of a product when the product is shipped, which is when the risk of loss transfers to our customers,
the fee is fixed and determinable, and collection of the sale is reasonably assured. A product is not shipped without an order
from the customer and the completion of credit acceptance procedures. Accounts receivable are reviewed periodically for collectability. Property and Equipment, net Property
and equipment consisted of furniture and fixtures and computer equipment, and are stated at cost. Property and equipment are depreciated
using the straight-line method over the estimated service lives of three to five years. Maintenance and repairs are expensed as
incurred and improvements are capitalized. Gains or losses on the disposition of property equipment are recorded upon disposal.
All property and equipment were purchased by one of the Companys officers and shareholder and were recorded as additional
capital contribution in the accompanying balance sheet. Derivative financial instrume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Other Assets Other
assets consist primarily of costs associated with the construction of HDR mobile biometric devises. As of June 30, 2015, the devises
are still under construction and have not been placed in service. Upon completion, the amounts will be recorded as property and
equipment and depreciated over their estimated useful lives. Intangible Assets Acquired
intangible assets are amortized over their useful lives unless the lives are determined to be indefinite. Acquired intangible assets
are carried at cost, less accumulated amortization. Amortization of finite-lived intangible assets is computed over the useful
lives of the respective assets. The Company amortizes intangible assets over ten year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re were no impairment charges
during the three months period ended June 30, 2015 and for the year ended December 31, 2014. Research and Development Costs Research
and development costs consist of expenditures for the research and development of new products and technology. These costs are
primarily expenses to vendors contracted to perform research projects and develop technology for the Companys products.
Research and development costs are expensed as incurred. Net Loss per Common Share The
Company computes net loss per share in accordance with ASC 260,  .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Fair Value Measurements ASC
820, 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no assets or liabilities required to be recorded at fair value on a recurring basis
at June 30, 2015 and December 31, 2014.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August 2014, the FASB issued ASU 2014-15, Presentation of Financial Statements  Going Concern (Subtopic 205-40). ASU 2014-15
defines managements responsibilities to evaluate whether there is substantial doubt about an organizations ability
to continue as a going concern. The amendments in ASU 2014-15 will be effectively prospectively for annual reporting periods beginning
after December 15, 2016, and interim periods within those annual periods, however early adoption is permitted. The Company
adopted ASU 2014-15 for the year ended December 31, 2014.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INTANGIBLE ASSETS, NET</t>
  </si>
  <si>
    <t>Goodwill and Intangible Assets Disclosure [Abstract]</t>
  </si>
  <si>
    <t>NOTE
3  INTANGIBLE ASSETS, NET Intangible
assets consist of the following:
June 30, December 31,
2015 2014
(unaudited) (audited)
HDR $ 175,211 $ 170,394
SRIO 124,636 121,730
New product development 10,818 10,818
Patents and Licenses 1,212,846 200,000
1,523,511 502,942
Less: accumulated depreciation 97,783 81,169
Intangible Assets, Net $ 1,425,728 $ 421,774 Intangible
assets consist of legal and global patent registration costs related to the Companys technology HDR (Handheld biometric
mobile devices) and SRIO (Biometric wallet devices). Intangible assets are amortized over ten years. The
Company decided to refocus its research and development on its next generation of HDR Intelligent Accessory platform instead of
developing the new HDR+. To achieve this it has contracted a Mechanical Designer and H/W and Embedded S/W Engineer to complete
this task. The project will require an additional 6 months and approximately $200,000 to productize into a device that can
be sold to Government, or Enterprise customers. The costs associated with the development of this new product are recorded
in intangible assets in the accompanying consolidated balance sheet and are reflected as new product development above. The patents
and licenses are acquired upon the acquisition of Multipay S.A. (the Subsidiary). The Subsidiary holds patents and
licenses in related to payment processing technologies.</t>
  </si>
  <si>
    <t>PROPERTY AND EQUIPMENT, NET</t>
  </si>
  <si>
    <t>Property, Plant and Equipment [Abstract]</t>
  </si>
  <si>
    <t xml:space="preserve">NOTE
4  PROPERTY AND EQUIPMENT, NET Property
and equipment consisted of the following:
June 30, December 31,
2015 2014
Computer equipment $ 35,820 $ 35,820
Furniture and fixtures 114,342 54,016
150,162 89,836
Less: accumulated depreciation 118,277 68,253
Property and Equipment, Net $ 31,885 $ 21,582 Property
and equipment consist of furniture and fixtures and computer equipment. The furniture and computer equipment are being depreciated
over a period of from three to five years. In
May 2014, the Company acquired an office building for a purchase price of $430,000, which was sold in December 2014 for $240,000.
The Company recorded a loss on sale of the building of $71,616 in the accompanying consolidated statement of operations for the
year ended December 31, 2014. The Company amortized the non-refundable deposit $100,000 to expense in 2014. Depreciation expense
for ID Global and MultiPay for the six months ended June 30, 2015 and 2014 was $22,740 and $23,516, respectively. </t>
  </si>
  <si>
    <t>ACCOUNTS PAYABLE AND ACCRUED EXPENSES</t>
  </si>
  <si>
    <t>Accounts Payable and Accrued Liabilities [Abstract]</t>
  </si>
  <si>
    <t xml:space="preserve">NOTE
5  ACCOUNTS PAYABLE AND ACCRUED EXPENSES Accounts
payable and accrued expenses consist of the following:
June 30, December 31,
2015 2014
Accounts payable $ 236,374 $ 40,486
Accrued expense 362,226 109,740
Total accounts payable and accrued expenses $ 625,600 $ 150,228 </t>
  </si>
  <si>
    <t>NOTES PAYABLE AND RELATED PARTY NOTES PAYABLES</t>
  </si>
  <si>
    <t>Debt Disclosure [Abstract]</t>
  </si>
  <si>
    <t>NOTE 6 
NOTES PAYABLE AND RELATED PARTY NOTES PAYABLES Promissory notes 
related party outstanding totaled $234,190 as of June 30, 2015:
June 30, December 31,
2015 2014
Short-term borrowings from a company owned by one of the stockholders. The borrowings are due on demand and are non-interest bearing. In January 2015, the amounts have been paid in full. $  $ 1,625
Promissory note issued to a company owned by a stockholder of the Company in December 2014 bearing interest rate of 15% per annum. This promissory note was due on June 30, 2015 and is in default. 37,095 46,792
Promissory note issued to a company owned by a stockholder of the Company in March 2015 bearing interest rate of 15% per annum. This promissory note is due on September 30, 2015. 10,095 
Promissory note issued to a company owned by a stockholder of the Company in March 2015 bearing interest rate of 15% per annum. This promissory note is due on September 30, 2015. 15,000 
Promissory note issued to a company owned by a stockholder of the Company in March 2015 bearing interest rate of 15% per annum. This promissory note is due on September 30, 2015. 32,000 
Promissory note issued to a company owned by a stockholder of the Company in March 2015 bearing interest rate of 15% per annum. This promissory note is due on September 30, 2015. 10,000 
Promissory note issued to a company owned by a stockholder of the Company in March 2015 bearing interest rate of 15% per annum. This promissory note is due on September 30, 2015. 130,000 
$ 234,190 $ 48,417 As
of June 30, 2015 and 2014, the Company has payable to related party of $83,838 and $60,200. The related party payable was owned
to a company wholly owned by a major shareholder of the Company and owned to a service provider for services performed. Upon
acquisition of Multipay S.A. (the Subsidiary) the Company also assumed a promissory note payable to a bank in Colombia
bearing interest rate of 15.11% per annum. This bank note is due on November 29, 2015 with an outstanding balance of $199,718 on
June 30, 2015.</t>
  </si>
  <si>
    <t>ACQUISITION OF MULTI-PAY</t>
  </si>
  <si>
    <t>Business Combinations [Abstract]</t>
  </si>
  <si>
    <t>NOTE
7  ACQUISITION OF MULTI-PAY On
April 6, 2015 (the Closing Date), the Company and all of the shareholders (the Multipay Shareholders)
of Multipay S.A., a Colombian corporation (Multipay), closed (the Closing) on the Share Purchase Agreement
entered into between the parties on March 6, 2015. As a result of the Closing, the Company acquired 100% of the issued and outstanding
shares of Multipay (the Multipay Shares) from the Multipay Shareholders on a fully diluted basis. In consideration
for the Multipay Shares, the Company issued and sold to the Multipay Shareholders an aggregate of 7,600,000 shares of common stock
of the Company. Within ten days of the Closing Date, the Company is required to issue 7,000,000 shares of common stock. Upon the
Multipay Shareholders paying certain liabilities in the approximate amount of US $340,000, the Company is required to deliver the
balance of 600,000 shares of common stock to the Multipay Shareholders. In the event the Multipay Shareholders do not pay the required
amount by the 12-month anniversary of the Closing Date, the Company will not be required to deliver the remaining shares of common
stock. On May 7, 2015, the Company and Multipay executed an amendment to the Share Purchase Agreement to 1) amend the number of
shares to be issued within ten days of the Closing Date from 7,000,000 shares to 6,101,517 shares; and 2) to amend the balance
of shares to be delivered from 600,000 shares to 1,498,483 shares, upon the payment of certain liabilities by the Multipay Shareholders.
The 6,101,517 shares will be issued on May 18, 2015. The Company has recorded contingent assets and related contingent liability
from the acquisition because of the contingency of the shares to be issued and debt to be released upon the payment of certain
liabilities by the Multipay Shareholders. The
purchase price was allocated to specific identifiable tangible and intangible assets at their fair value at the date of the purchase
in accordance with Accounting Standards Codification 805, Business Combinations, as follows:
Allocation
Assets $ 288,027
Intangible assets 1,054,333
Total 1,342,360
Less fair value of liabilities (732,209 )
Purchase price $ 610,151 The
pro forma information below present statement of operations data as if the acquisition of Multipay S.A. took place on January 1,
2015:
For the six month period ended June 30, 2015
(unaudited)
Revenues, net $ 554,131
Operating expenses (1,368,786 )
Operation loss (832,655 )
Other expenses (3,730,080 )
Net loss $ (4,562,735 )
Loss per share (0.03 )</t>
  </si>
  <si>
    <t>DERIVATIVE LIABILITY</t>
  </si>
  <si>
    <t>Derivative Instruments and Hedging Activities Disclosure [Abstract]</t>
  </si>
  <si>
    <t xml:space="preserve">NOTE
8  DERIVATIVE LIABILITY 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As
of June 30, 2015, the Company had outstanding convertible notes for $850,000 and warrants of 19,490,909 that the Company determined
were a derivative liability due to the reset clause associated with the note and warrants conversion price.
The Company had valued the derivative liability of these notes at $4,530,375 as of June 30, 2015 using the Black-Scholes-Merton
option pricing model. The
Company uses a weighted average Black-Scholes-Merton option pricing model with the following assumptions to measure the fair value
of derivative liability at June 30, 2015:
Stock price $0.10
Risk free rate 0.28% - 1.63%
Volatility 325%
Conversion/ Exercise price $0.03 - $0.05
Dividend rate 0%
Term (years) 0.42 to 5.0 The
following table represents the Companys derivative liability activity for the period ended June 30, 2015:
Amount
Derivative liability balance, December 31, 2014 $ 
Issuance of derivative liability during the period ended June 30, 2015 4,030,124
Change in derivative liability during the nine months ended June 30, 2015 500,251
Derivative liability balance, June 30, 2015 $ 4,530,375 </t>
  </si>
  <si>
    <t>CONVERTIBLE DEBT</t>
  </si>
  <si>
    <t>Convertible Debt</t>
  </si>
  <si>
    <t>NOTE
9  CONVERTIBLE DEBT During
the quarter ended June 30, 2015, the Company issued convertible debentures to investors in the aggregate principal amount of $850,000.
The convertible debentures (i) are secured, (ii) bear interest at the rate of 10% per annum, and (iii) are due the earlier of one
year from the date of issuance or upon the closing of a debt or equity financing in excess of $2,000,000. The convertible debentures
are convertible at any time at the option of the investor into shares of the Companys common stock that is determined by
dividing the amount to be converted by $0.03. However, the conversion prices ranging from $0.03 to $0.055 can be adjusted downward
if certain conditions take place such as the Company issuing securities for a price less than the conversion price. In
connection with the issuance of these convertible debentures, the Company also issued to each investor an aggregate of 19,490,909
warrants to purchase shares of the Company common stock. The warrants have an exercise prices ranging from $0.05 to $0.055 per
share and expire five years from the date of issuance. However, the exercise price can be adjusted downward if certain conditions
take place such as the Company issuing securities for a price less than the exercise price. Due
to the potential adjustment in the conversion price associated with these convertible debentures and the potential adjustment in
the exercise price of the warrants, the Company has determined that the conversion feature and warrants are considered derivative
liabilities. The embedded conversion feature and the fair value of the warrants was initially calculated to be $2,408,670 and $1,621,454,
respectively, which are recorded as a derivative liability as of the date of issuance. The derivative liability was first recorded
as a debt discount up to the face amount of the convertible debentures of $850,000 with the remaining $3,180,124 begin charged
as a derivative expense because of the excess of derivative expense than the carrying value of the note of $850,000. The Company
recognized interest expense of $67,918 during the quarter ended June 30, 2015 related to the amortization of the debt discount.
As of June 30, 2015, the convertible notes payable net of note discount is $67,918.</t>
  </si>
  <si>
    <t>RESEARCH AND DEVELOPMENT</t>
  </si>
  <si>
    <t>Research and Development [Abstract]</t>
  </si>
  <si>
    <t>NOTE
10  RESEARCH AND DEVELOPMENT On April 1, 2013,
the Company entered into an engineering contract for the hardware and software development of its next generation HDR device called
the HDR+. The device is to be used by government and enterprise customers to capture all forms of machine-readable data as
well as the facial and fingerprint biometric information of persons. As of December 31, 2013, the Company had paid $44,000 in cash,
which has been recorded as research and development expense. Due to slippages in the development deliverables and lack of
proper documentation being supplied the Company terminated this agreement on November 11, 2013. The
Company in 2014 has also started to utilize the services of a Kiosk manufacturer, Slabb Inc., for the production of its new Multi-modal
Biometric Enrolment and Verification Kiosk. No formal agreement is in place, beyond a standard Non-Disclosure Agreement and
the Company can utilize these services on an as needed basis.</t>
  </si>
  <si>
    <t>STOCKHOLDER'S DEFICIT</t>
  </si>
  <si>
    <t>Stockholders' Equity Note [Abstract]</t>
  </si>
  <si>
    <t>NOTE
11 STOCKHOLDERS DEFICIT The
Company has 300,000,000 shares authorized and 173,284,806 issued and outstanding as of June 30, 2015. In the second quarter
of 2015, the Company issued a total of 9,746,518 common shares at a weighted average of $0.18 per shares. There were 6,101,517
shares issued in conjunction with the MultiPay Acquisition, 2,000,000 shares issued in relation to the $700,000 capital raise and
1,645,001 shares for services provided to the company at fair value. On
September 24, 2014, the Company issued a total of 2,915,000 common shares to Penn Investments, Inc. for the conversion of outstanding
debt and interest.</t>
  </si>
  <si>
    <t>COMMITMENTS AND CONTINGENCIES</t>
  </si>
  <si>
    <t>Commitments and Contingencies Disclosure [Abstract]</t>
  </si>
  <si>
    <t xml:space="preserve">NOTE
12 COMMITMENTS AND CONTINGENCIES Operating Leases The
Company leased its building under a six months term lease with an option to buy at the end of the term. During the lease term,
the Company is required to make a monthly lease payment of $3,000 per month. Legal Matters 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The Company is not presently a party to any pending or threatened legal proceedings. </t>
  </si>
  <si>
    <t>BASIS OF PRESENTATION AND SUMMARY OF SIGNIFICANT ACCOUNTING POLICIES (Policies)</t>
  </si>
  <si>
    <t>Use of Estimates</t>
  </si>
  <si>
    <t>Use of Estimates 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t>Principles of Consolidation</t>
  </si>
  <si>
    <t>Principles of Consolidation The
condensed consolidated financial statements include the accounts of the Company and its wholly owned and majority-owned subsidiaries.
Inter-Company items and transactions have been eliminated in consolidation.</t>
  </si>
  <si>
    <t>Concentration of Credit Risk</t>
  </si>
  <si>
    <t>Concentration of Credit Risk The
Companys financial instruments that potentially expose the Company to a concentration of credit risk consist of cash, accounts
payable, accrued expense and a related party payable. The Companys cash is deposited at a financial institution and insured
by the Federal Deposit Insurance Corporation (FDIC). At various times during the year, the Company may have exceeded
this amount insured by the FDIC.</t>
  </si>
  <si>
    <t>Income Taxes</t>
  </si>
  <si>
    <t>Income Taxes The
Company accounts for income taxes under Financial Accounting Standards Board (FASB) Accounting Standards Codification (ASC) 740
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Accounts Receivable and Revenue</t>
  </si>
  <si>
    <t>Accounts Receivable and Revenue Revenue is recognized on the sale of
a product when the product is shipped, which is when the risk of loss transfers to our customers, the fee is fixed and determinable,
and collection of the sale is reasonably assured. A product is not shipped without an order from the customer and the completion
of credit acceptance procedures. Accounts receivable are reviewed periodically for collectability.</t>
  </si>
  <si>
    <t>Property and Equipment, net</t>
  </si>
  <si>
    <t>Property and Equipment, net Property
and equipment consisted of furniture and fixtures and computer equipment, and are stated at cost. Property and equipment are depreciated
using the straight-line method over the estimated service lives of three to five years. Maintenance and repairs are expensed as
incurred and improvements are capitalized. Gains or losses on the disposition of property equipment are recorded upon disposal.
All property and equipment were purchased by one of the Companys officers and shareholder and were recorded as additional
capital contribution in the accompanying balance sheet.</t>
  </si>
  <si>
    <t>Derivative financial instruments</t>
  </si>
  <si>
    <t>Derivative financial instrume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Other Assets</t>
  </si>
  <si>
    <t>Other Assets Other
assets consist primarily of costs associated with the construction of HDR mobile biometric devises. As of June 30, 2015, the devises
are still under construction and have not been placed in service. Upon completion, the amounts will be recorded as property and
equipment and depreciated over their estimated useful lives.</t>
  </si>
  <si>
    <t>Intangible Assets</t>
  </si>
  <si>
    <t>Intangible Assets Acquired
intangible assets are amortized over their useful lives unless the lives are determined to be indefinite. Acquired intangible assets
are carried at cost, less accumulated amortization. Amortization of finite-lived intangible assets is computed over the useful
lives of the respective assets. The Company amortizes intangible assets over ten years.</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re were no impairment charges
during the three months period ended June 30, 2015 and for the year ended December 31, 2014.</t>
  </si>
  <si>
    <t>Research and Development Costs</t>
  </si>
  <si>
    <t>Research and Development Costs Research
and development costs consist of expenditures for the research and development of new products and technology. These costs are
primarily expenses to vendors contracted to perform research projects and develop technology for the Companys products.
Research and development costs are expensed as incurred.</t>
  </si>
  <si>
    <t>Net Loss per Common Share</t>
  </si>
  <si>
    <t>Net Loss per Common Share The
Company computes net loss per share in accordance with ASC 260,  .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Fair Value Measurements</t>
  </si>
  <si>
    <t>Fair Value Measurements ASC
820, 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no assets or liabilities required to be recorded at fair value on a recurring basis
at June 30, 2015 and December 31, 2014.</t>
  </si>
  <si>
    <t>Recent Accounting Pronouncements</t>
  </si>
  <si>
    <t>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August 2014, the FASB issued
ASU 2014-15, Presentation of Financial Statements  Going Concern (Subtopic 205-40). ASU 2014-15 defines managements
responsibilities to evaluate whether there is substantial doubt about an organizations ability to continue as a going concern.
The amendments in ASU 2014-15 will be effectively prospectively for annual reporting periods beginning after December 15,
2016, and interim periods within those annual periods, however early adoption is permitted. The Company adopted ASU 2014-15 for
the year ended December 31, 2014.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INTANGIBLE ASSETS, NET (Tables)</t>
  </si>
  <si>
    <t>Schedule of Intangible Assets</t>
  </si>
  <si>
    <t xml:space="preserve">June 30, December 31,
2015 2014
(unaudited) (audited)
HDR $ 175,211 $ 170,394
SRIO 124,636 121,730
New product development 10,818 10,818
Patents and Licenses 1,212,846 200,000
1,523,511 502,942
Less: accumulated depreciation 97,783 81,169
Intangible Assets, Net $ 1,425,728 $ 421,774 </t>
  </si>
  <si>
    <t>PROPERTY AND EQUIPMENT (Tables)</t>
  </si>
  <si>
    <t>Schedule of Property and Equipment</t>
  </si>
  <si>
    <t xml:space="preserve">June 30, December 31,
2015 2014
Computer equipment $ 35,820 $ 35,820
Furniture and fixtures 114,342 54,016
150,162 89,836
Less: accumulated depreciation 118,277 68,253
Property and Equipment, Net $ 31,885 $ 21,582 </t>
  </si>
  <si>
    <t>ACCOUNTS PAYABLE AND ACCRUED EXPENSES (Tables)</t>
  </si>
  <si>
    <t>Schedule of Accounts Payable and Accrued Expenses</t>
  </si>
  <si>
    <t xml:space="preserve">June 30, December 31,
2015 2014
Accounts payable $ 236,374 $ 40,486
Accrued expense 362,226 109,740
Total accounts payable and accrued expenses $ 625,600 $ 150,228 </t>
  </si>
  <si>
    <t>NOTES PAYABLE AND RELATED PARTY NOTES PAYABLES (Tables)</t>
  </si>
  <si>
    <t>Schedule of Promissory Notes</t>
  </si>
  <si>
    <t xml:space="preserve">June 30, December 31,
2015 2014
Short-term borrowings from a company owned by one of the stockholders. The borrowings are due on demand and are non-interest bearing. In January 2015, the amounts have been paid in full. $  $ 1,625
Promissory note issued to a company owned by a stockholder of the Company in December 2014 bearing interest rate of 15% per annum. This promissory note was due on June 30, 2015 and is in default. 37,095 46,792
Promissory note issued to a company owned by a stockholder of the Company in March 2015 bearing interest rate of 15% per annum. This promissory note is due on September 30, 2015. 10,095 
Promissory note issued to a company owned by a stockholder of the Company in March 2015 bearing interest rate of 15% per annum. This promissory note is due on September 30, 2015. 15,000 
Promissory note issued to a company owned by a stockholder of the Company in March 2015 bearing interest rate of 15% per annum. This promissory note is due on September 30, 2015. 32,000 
Promissory note issued to a company owned by a stockholder of the Company in March 2015 bearing interest rate of 15% per annum. This promissory note is due on September 30, 2015. 10,000 
Promissory note issued to a company owned by a stockholder of the Company in March 2015 bearing interest rate of 15% per annum. This promissory note is due on September 30, 2015. 130,000 
$ 234,190 $ 48,417 </t>
  </si>
  <si>
    <t>ACQUISITION OF MULTI-PAY (Tables)</t>
  </si>
  <si>
    <t>Business combinations allocation</t>
  </si>
  <si>
    <t xml:space="preserve">Allocation
Assets $ 288,027
Intangible assets 1,054,333
Total 1,342,360
Less fair value of liabilities (732,209 )
Purchase price $ 610,151 </t>
  </si>
  <si>
    <t>Business combinations pro forma</t>
  </si>
  <si>
    <t>For the six month period ended June 30, 2015
(unaudited)
Revenues, net $ 554,131
Operating expenses (1,368,786 )
Operation loss (832,655 )
Other expenses (3,730,080 )
Net loss $ (4,562,735 )
Loss per share (0.03 )</t>
  </si>
  <si>
    <t>DERIVATIVE LIABILITY (Tables)</t>
  </si>
  <si>
    <t>Assumptions to measure the fair value of derivative liability</t>
  </si>
  <si>
    <t>Stock price $0.10
Risk free rate 0.28% - 1.63%
Volatility 325%
Conversion/ Exercise price $0.03 - $0.05
Dividend rate 0%
Term (years) 0.42 to 5.0</t>
  </si>
  <si>
    <t>Derivative liability activity</t>
  </si>
  <si>
    <t xml:space="preserve">Amount
Derivative liability balance, December 31, 2014 $ 
Issuance of derivative liability during the period ended June 30, 2015 4,030,124
Change in derivative liability during the nine months ended June 30, 2015 500,251
Derivative liability balance, June 30, 2015 $ 4,530,375 </t>
  </si>
  <si>
    <t>DESCRIPTION OF BUSINESS AND MERGER (Details Narrative) - USD ($)</t>
  </si>
  <si>
    <t>May. 07, 2015</t>
  </si>
  <si>
    <t>Apr. 06, 2015</t>
  </si>
  <si>
    <t>Mar. 31, 2015</t>
  </si>
  <si>
    <t>May. 18, 2015</t>
  </si>
  <si>
    <t>OVERVIEW [Abstract]</t>
  </si>
  <si>
    <t>Increase in accumulated deficit</t>
  </si>
  <si>
    <t>Convertible debentures</t>
  </si>
  <si>
    <t>Stock price</t>
  </si>
  <si>
    <t>Warrants price</t>
  </si>
  <si>
    <t>Percentage of common stock acquired</t>
  </si>
  <si>
    <t>100.00%</t>
  </si>
  <si>
    <t>Common stock issued</t>
  </si>
  <si>
    <t>Shareholders paying certain liabilities</t>
  </si>
  <si>
    <t>Common stock to Multipay Shareholders</t>
  </si>
  <si>
    <t>Provision of shares issued</t>
  </si>
  <si>
    <t>Common stock to Multipay Shareholders amount</t>
  </si>
  <si>
    <t>BASIS OF PRESENTATION AND SUMMARY OF SIGNIFICANT ACCOUNTING POLICIES (Details Narrative)</t>
  </si>
  <si>
    <t>Concentration Risk [Line Items]</t>
  </si>
  <si>
    <t>Intangible asset, useful life</t>
  </si>
  <si>
    <t>10 years</t>
  </si>
  <si>
    <t>Minimum [Member]</t>
  </si>
  <si>
    <t>Property and equipment, estimated useful life</t>
  </si>
  <si>
    <t>3 years</t>
  </si>
  <si>
    <t>Maximum [Member]</t>
  </si>
  <si>
    <t>5 years</t>
  </si>
  <si>
    <t>INTANGIBLE ASSETS, NET (Details) - USD ($)</t>
  </si>
  <si>
    <t>Finite-Lived Intangible Assets [Line Items]</t>
  </si>
  <si>
    <t>Intangible assets, gross</t>
  </si>
  <si>
    <t>Less: accumulated amortization</t>
  </si>
  <si>
    <t>HDR [Member]</t>
  </si>
  <si>
    <t>SRIO [Member]</t>
  </si>
  <si>
    <t>New product development [Member]</t>
  </si>
  <si>
    <t>Patents and Licenses [Member]</t>
  </si>
  <si>
    <t>INTANGIBLE ASSETS, NET (Details Narrative) - 6 months ended Jun. 30, 2015 - USD ($)</t>
  </si>
  <si>
    <t>Payments to acquire intangible assets</t>
  </si>
  <si>
    <t>PROPERTY AND EQUIPMENT, NET (Details) - USD ($)</t>
  </si>
  <si>
    <t>Property, Plant and Equipment [Line Items]</t>
  </si>
  <si>
    <t>Property and equipment, gross</t>
  </si>
  <si>
    <t>Less: accumulated depreciation</t>
  </si>
  <si>
    <t>Computer equipment [Member]</t>
  </si>
  <si>
    <t>Furniture and fixtures [Member]</t>
  </si>
  <si>
    <t>PROPERTY AND EQUIPMENT, NET (Details Narrative) - USD ($)</t>
  </si>
  <si>
    <t>1 Months Ended</t>
  </si>
  <si>
    <t>12 Months Ended</t>
  </si>
  <si>
    <t>May. 31, 2014</t>
  </si>
  <si>
    <t>Depreciation expense</t>
  </si>
  <si>
    <t>Purchase price of office building</t>
  </si>
  <si>
    <t>Sale of ofice building</t>
  </si>
  <si>
    <t>Loss on sale of office building</t>
  </si>
  <si>
    <t>Amortized the non-refundable deposit</t>
  </si>
  <si>
    <t>Computer equipment [Member] | Minimum [Member]</t>
  </si>
  <si>
    <t>Property and equipment estimated useful life</t>
  </si>
  <si>
    <t>P3Y</t>
  </si>
  <si>
    <t>Computer equipment [Member] | Maximum [Member]</t>
  </si>
  <si>
    <t>P5Y</t>
  </si>
  <si>
    <t>Furniture and fixtures [Member] | Minimum [Member]</t>
  </si>
  <si>
    <t>Furniture and fixtures [Member] | Maximum [Member]</t>
  </si>
  <si>
    <t>ACCOUNTS PAYABLE AND ACCRUED EXPENSES (Details) - USD ($)</t>
  </si>
  <si>
    <t>Accounts payable</t>
  </si>
  <si>
    <t>Accrued expense</t>
  </si>
  <si>
    <t>Total accounts payable and accrued expenses</t>
  </si>
  <si>
    <t>NOTES PAYABLE AND RELATED PARTY NOTES PAYABLES (Details) - USD ($)</t>
  </si>
  <si>
    <t>Debt Instrument [Line Items]</t>
  </si>
  <si>
    <t>Promissory notes-related party</t>
  </si>
  <si>
    <t>Debt Instrument One [Member]</t>
  </si>
  <si>
    <t>Interest rate</t>
  </si>
  <si>
    <t>Debt Instrument Two [Member]</t>
  </si>
  <si>
    <t>15.00%</t>
  </si>
  <si>
    <t>Debt Instrument Three [Member]</t>
  </si>
  <si>
    <t>Debt Instrument Four [Member]</t>
  </si>
  <si>
    <t>Debt Instrument Five [Member]</t>
  </si>
  <si>
    <t>Debt Instrument Six [Member]</t>
  </si>
  <si>
    <t>Debt Instrument Seven [Member]</t>
  </si>
  <si>
    <t>NOTES PAYABLE AND RELATED PARTY NOTES PAYABLES (Details Narrative) - USD ($)</t>
  </si>
  <si>
    <t>Notes Payable And Related Party Notes Payables Details Narrative</t>
  </si>
  <si>
    <t>Payable to related party</t>
  </si>
  <si>
    <t>Note payable to a bank</t>
  </si>
  <si>
    <t>Note payable to a bank interest rate</t>
  </si>
  <si>
    <t>15.11%</t>
  </si>
  <si>
    <t>ACQUISITION OF MULTI-PAY (Details)</t>
  </si>
  <si>
    <t>Jun. 30, 2015USD ($)</t>
  </si>
  <si>
    <t>Assets</t>
  </si>
  <si>
    <t>Intangible assets</t>
  </si>
  <si>
    <t>Less fair value of liabilities</t>
  </si>
  <si>
    <t>Purchase price</t>
  </si>
  <si>
    <t>ACQUISITION OF MULTI-PAY (Details 1) - 6 months ended Jun. 30, 2015 - USD ($)</t>
  </si>
  <si>
    <t>Revenues, net</t>
  </si>
  <si>
    <t>Operating expenses</t>
  </si>
  <si>
    <t>Operation loss</t>
  </si>
  <si>
    <t>Other expenses</t>
  </si>
  <si>
    <t>Loss per share</t>
  </si>
  <si>
    <t>ACQUISITION OF MULTI-PAY (Details Narrative) - USD ($)</t>
  </si>
  <si>
    <t>DERIVATIVE LIABILITY (Details) - Jun. 30, 2015 - $ / shares</t>
  </si>
  <si>
    <t>Volatility</t>
  </si>
  <si>
    <t>325.00%</t>
  </si>
  <si>
    <t>Dividend rate</t>
  </si>
  <si>
    <t>0.00%</t>
  </si>
  <si>
    <t>Risk free rate</t>
  </si>
  <si>
    <t>0.28%</t>
  </si>
  <si>
    <t>Conversion/ Exercise price</t>
  </si>
  <si>
    <t>Term (years)</t>
  </si>
  <si>
    <t>5 months 1 day</t>
  </si>
  <si>
    <t>1.63%</t>
  </si>
  <si>
    <t>DERIVATIVE LIABILITY (Details 1)</t>
  </si>
  <si>
    <t>Derivative liability balance, December 31, 2014</t>
  </si>
  <si>
    <t>Issuance of derivative liability during the six months ended June 30, 2015</t>
  </si>
  <si>
    <t>Change in derivative liability during the six months ended June 30, 2015</t>
  </si>
  <si>
    <t>Derivative liability balance, June 30, 2015</t>
  </si>
  <si>
    <t>DERIVATIVE LIABILITY (Details Narrative) - Jun. 30, 2015 - USD ($)</t>
  </si>
  <si>
    <t>Convertible notes outstanding</t>
  </si>
  <si>
    <t>Outstanding warrants</t>
  </si>
  <si>
    <t>CONVERTIBLE DEBT (Details Narrative) - Jun. 30, 2015 - USD ($)</t>
  </si>
  <si>
    <t>Convertible debentures issued</t>
  </si>
  <si>
    <t>Convertible debentures interest rate</t>
  </si>
  <si>
    <t>10.00%</t>
  </si>
  <si>
    <t>Warrants to purchase shares</t>
  </si>
  <si>
    <t>Embedded conversion feature</t>
  </si>
  <si>
    <t>Fair value of warrants</t>
  </si>
  <si>
    <t>Interest expense related to amortization of debt discount</t>
  </si>
  <si>
    <t>Convertible notes payable net of note discount</t>
  </si>
  <si>
    <t>Convertible debentures conversion price</t>
  </si>
  <si>
    <t>Warrants exercise prices</t>
  </si>
  <si>
    <t>RESEARCH AND DEVELOPMENT (Details) - USD ($)</t>
  </si>
  <si>
    <t>Dec. 31, 2013</t>
  </si>
  <si>
    <t>STOCKHOLDER'S EQUITY (DEFICIT) (Details) - USD ($)</t>
  </si>
  <si>
    <t>Sep. 30, 2014</t>
  </si>
  <si>
    <t>Issuance of shares to settle liabilities, shares</t>
  </si>
  <si>
    <t>Issuance of shares for services, shares</t>
  </si>
  <si>
    <t>Issuance of shares for services, per share</t>
  </si>
  <si>
    <t>Shares issued for MultiPay Acquisition</t>
  </si>
  <si>
    <t>Shares issued to rasie additional capital, Shares</t>
  </si>
  <si>
    <t>Shares issued to rasie additional capital, Amount</t>
  </si>
  <si>
    <t>COMMITMENTS AND CONTINGENCIES (Details) - 6 months ended Jun. 30, 2015 - USD ($)</t>
  </si>
  <si>
    <t>Monthly rental payments</t>
  </si>
  <si>
    <t>Monthly lease term</t>
  </si>
  <si>
    <t>Building under a six months term leas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spans="1:2" r="1">
      <c r="A1" t="s" s="1">
        <v>0</v>
      </c>
      <c r="B1" t="s" s="2">
        <v>1</v>
      </c>
    </row>
    <row spans="1:2" r="2">
      <c r="A2" t="s" s="3">
        <v>2</v>
      </c>
    </row>
    <row spans="1:2" r="3">
      <c r="A3" t="s" s="4">
        <v>3</v>
      </c>
      <c r="B3" t="s" s="4">
        <v>4</v>
      </c>
    </row>
    <row spans="1:2" r="4">
      <c r="A4" t="s" s="4">
        <v>5</v>
      </c>
      <c r="B4" t="n" s="5">
        <v>1534154</v>
      </c>
    </row>
    <row spans="1:2" r="5">
      <c r="A5" t="s" s="4">
        <v>6</v>
      </c>
      <c r="B5" t="s" s="4">
        <v>7</v>
      </c>
    </row>
    <row spans="1:2" r="6">
      <c r="A6" t="s" s="4">
        <v>8</v>
      </c>
      <c r="B6" t="s" s="4">
        <v>9</v>
      </c>
    </row>
    <row spans="1:2" r="7">
      <c r="A7" t="s" s="4">
        <v>10</v>
      </c>
      <c r="B7" t="n" s="5">
        <v>173284806</v>
      </c>
    </row>
    <row spans="1:2" r="8">
      <c r="A8" t="s" s="4">
        <v>11</v>
      </c>
      <c r="B8" t="s" s="4">
        <v>12</v>
      </c>
    </row>
    <row spans="1:2" r="9">
      <c r="A9" t="s" s="4">
        <v>13</v>
      </c>
      <c r="B9" t="s" s="4">
        <v>14</v>
      </c>
    </row>
    <row spans="1:2" r="10">
      <c r="A10" t="s" s="4">
        <v>15</v>
      </c>
      <c r="B10" t="s" s="4">
        <v>16</v>
      </c>
    </row>
    <row spans="1:2" r="11">
      <c r="A11" t="s" s="4">
        <v>17</v>
      </c>
      <c r="B11" t="s" s="4">
        <v>18</v>
      </c>
    </row>
    <row spans="1:2" r="12">
      <c r="A12" t="s" s="4">
        <v>19</v>
      </c>
      <c r="B12" t="s" s="6">
        <v>20</v>
      </c>
    </row>
    <row spans="1:2" r="13">
      <c r="A13" t="s" s="4">
        <v>21</v>
      </c>
      <c r="B13" t="n" s="5">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14</v>
      </c>
      <c r="B1" t="s" s="2">
        <v>58</v>
      </c>
    </row>
    <row spans="1:2" r="2">
      <c r="B2" t="s" s="2">
        <v>23</v>
      </c>
    </row>
    <row spans="1:2" r="3">
      <c r="A3" t="s" s="3">
        <v>115</v>
      </c>
    </row>
    <row spans="1:2" r="4">
      <c r="A4" t="s" s="4">
        <v>114</v>
      </c>
      <c r="B4" t="s"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17</v>
      </c>
      <c r="B1" t="s" s="2">
        <v>58</v>
      </c>
    </row>
    <row spans="1:2" r="2">
      <c r="B2" t="s" s="2">
        <v>23</v>
      </c>
    </row>
    <row spans="1:2" r="3">
      <c r="A3" t="s" s="3">
        <v>118</v>
      </c>
    </row>
    <row spans="1:2" r="4">
      <c r="A4" t="s" s="4">
        <v>117</v>
      </c>
      <c r="B4" t="s"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20</v>
      </c>
      <c r="B1" t="s" s="2">
        <v>58</v>
      </c>
    </row>
    <row spans="1:2" r="2">
      <c r="B2" t="s" s="2">
        <v>23</v>
      </c>
    </row>
    <row spans="1:2" r="3">
      <c r="A3" t="s" s="3">
        <v>121</v>
      </c>
    </row>
    <row spans="1:2" r="4">
      <c r="A4" t="s" s="4">
        <v>120</v>
      </c>
      <c r="B4" t="s"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23</v>
      </c>
      <c r="B1" t="s" s="2">
        <v>58</v>
      </c>
    </row>
    <row spans="1:2" r="2">
      <c r="B2" t="s" s="2">
        <v>23</v>
      </c>
    </row>
    <row spans="1:2" r="3">
      <c r="A3" t="s" s="3">
        <v>124</v>
      </c>
    </row>
    <row spans="1:2" r="4">
      <c r="A4" t="s" s="4">
        <v>123</v>
      </c>
      <c r="B4" t="s"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26</v>
      </c>
      <c r="B1" t="s" s="2">
        <v>58</v>
      </c>
    </row>
    <row spans="1:2" r="2">
      <c r="B2" t="s" s="2">
        <v>23</v>
      </c>
    </row>
    <row spans="1:2" r="3">
      <c r="A3" t="s" s="3">
        <v>127</v>
      </c>
    </row>
    <row spans="1:2" r="4">
      <c r="A4" t="s" s="4">
        <v>126</v>
      </c>
      <c r="B4" t="s"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29</v>
      </c>
      <c r="B1" t="s" s="2">
        <v>58</v>
      </c>
    </row>
    <row spans="1:2" r="2">
      <c r="B2" t="s" s="2">
        <v>23</v>
      </c>
    </row>
    <row spans="1:2" r="3">
      <c r="A3" t="s" s="3">
        <v>130</v>
      </c>
    </row>
    <row spans="1:2" r="4">
      <c r="A4" t="s" s="4">
        <v>129</v>
      </c>
      <c r="B4" t="s"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32</v>
      </c>
      <c r="B1" t="s" s="2">
        <v>58</v>
      </c>
    </row>
    <row spans="1:2" r="2">
      <c r="B2" t="s" s="2">
        <v>23</v>
      </c>
    </row>
    <row spans="1:2" r="3">
      <c r="A3" t="s" s="3">
        <v>133</v>
      </c>
    </row>
    <row spans="1:2" r="4">
      <c r="A4" t="s" s="4">
        <v>132</v>
      </c>
      <c r="B4" t="s"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35</v>
      </c>
      <c r="B1" t="s" s="2">
        <v>58</v>
      </c>
    </row>
    <row spans="1:2" r="2">
      <c r="B2" t="s" s="2">
        <v>23</v>
      </c>
    </row>
    <row spans="1:2" r="3">
      <c r="A3" t="s" s="3">
        <v>136</v>
      </c>
    </row>
    <row spans="1:2" r="4">
      <c r="A4" t="s" s="4">
        <v>135</v>
      </c>
      <c r="B4" t="s" s="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r="A1" t="s" s="1">
        <v>138</v>
      </c>
      <c r="B1" t="s" s="2">
        <v>58</v>
      </c>
    </row>
    <row spans="1:2" r="2">
      <c r="B2" t="s" s="2">
        <v>23</v>
      </c>
    </row>
    <row spans="1:2" r="3">
      <c r="A3" t="s" s="3">
        <v>106</v>
      </c>
    </row>
    <row spans="1:2" r="4">
      <c r="A4" t="s" s="4">
        <v>139</v>
      </c>
      <c r="B4" t="s" s="4">
        <v>140</v>
      </c>
    </row>
    <row spans="1:2" r="5">
      <c r="A5" t="s" s="4">
        <v>141</v>
      </c>
      <c r="B5" t="s" s="4">
        <v>142</v>
      </c>
    </row>
    <row spans="1:2" r="6">
      <c r="A6" t="s" s="4">
        <v>143</v>
      </c>
      <c r="B6" t="s" s="4">
        <v>144</v>
      </c>
    </row>
    <row spans="1:2" r="7">
      <c r="A7" t="s" s="4">
        <v>145</v>
      </c>
      <c r="B7" t="s" s="4">
        <v>146</v>
      </c>
    </row>
    <row spans="1:2" r="8">
      <c r="A8" t="s" s="4">
        <v>147</v>
      </c>
      <c r="B8" t="s" s="4">
        <v>148</v>
      </c>
    </row>
    <row spans="1:2" r="9">
      <c r="A9" t="s" s="4">
        <v>149</v>
      </c>
      <c r="B9" t="s" s="4">
        <v>150</v>
      </c>
    </row>
    <row spans="1:2" r="10">
      <c r="A10" t="s" s="4">
        <v>151</v>
      </c>
      <c r="B10" t="s" s="4">
        <v>152</v>
      </c>
    </row>
    <row spans="1:2" r="11">
      <c r="A11" t="s" s="4">
        <v>153</v>
      </c>
      <c r="B11" t="s" s="4">
        <v>154</v>
      </c>
    </row>
    <row spans="1:2" r="12">
      <c r="A12" t="s" s="4">
        <v>155</v>
      </c>
      <c r="B12" t="s" s="4">
        <v>156</v>
      </c>
    </row>
    <row spans="1:2" r="13">
      <c r="A13" t="s" s="4">
        <v>157</v>
      </c>
      <c r="B13" t="s" s="4">
        <v>158</v>
      </c>
    </row>
    <row spans="1:2" r="14">
      <c r="A14" t="s" s="4">
        <v>159</v>
      </c>
      <c r="B14" t="s" s="4">
        <v>160</v>
      </c>
    </row>
    <row spans="1:2" r="15">
      <c r="A15" t="s" s="4">
        <v>161</v>
      </c>
      <c r="B15" t="s" s="4">
        <v>162</v>
      </c>
    </row>
    <row spans="1:2" r="16">
      <c r="A16" t="s" s="4">
        <v>163</v>
      </c>
      <c r="B16" t="s" s="4">
        <v>164</v>
      </c>
    </row>
    <row spans="1:2" r="17">
      <c r="A17" t="s" s="4">
        <v>165</v>
      </c>
      <c r="B17" t="s"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67</v>
      </c>
      <c r="B1" t="s" s="2">
        <v>58</v>
      </c>
    </row>
    <row spans="1:2" r="2">
      <c r="B2" t="s" s="2">
        <v>23</v>
      </c>
    </row>
    <row spans="1:2" r="3">
      <c r="A3" t="s" s="3">
        <v>109</v>
      </c>
    </row>
    <row spans="1:2" r="4">
      <c r="A4" t="s" s="4">
        <v>168</v>
      </c>
      <c r="B4" t="s"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3</v>
      </c>
      <c r="C1" t="s" s="2">
        <v>24</v>
      </c>
    </row>
    <row spans="1:3" r="2">
      <c r="A2" t="s" s="3">
        <v>25</v>
      </c>
    </row>
    <row spans="1:3" r="3">
      <c r="A3" t="s" s="4">
        <v>26</v>
      </c>
      <c r="B3" t="n" s="7">
        <v>525541</v>
      </c>
      <c r="C3" t="n" s="7">
        <v>159296</v>
      </c>
    </row>
    <row spans="1:3" r="4">
      <c r="A4" t="s" s="4">
        <v>27</v>
      </c>
      <c r="B4" t="n" s="5">
        <v>149848</v>
      </c>
    </row>
    <row spans="1:3" r="5">
      <c r="A5" t="s" s="4">
        <v>28</v>
      </c>
      <c r="B5" t="n" s="5">
        <v>237311</v>
      </c>
    </row>
    <row spans="1:3" r="6">
      <c r="A6" t="s" s="4">
        <v>29</v>
      </c>
      <c r="B6" t="n" s="5">
        <v>912700</v>
      </c>
      <c r="C6" t="n" s="7">
        <v>159296</v>
      </c>
    </row>
    <row spans="1:3" r="7">
      <c r="A7" t="s" s="4">
        <v>30</v>
      </c>
      <c r="B7" t="n" s="5">
        <v>31885</v>
      </c>
      <c r="C7" t="n" s="5">
        <v>21582</v>
      </c>
    </row>
    <row spans="1:3" r="8">
      <c r="A8" t="s" s="4">
        <v>31</v>
      </c>
      <c r="B8" t="n" s="5">
        <v>240636</v>
      </c>
      <c r="C8" t="n" s="5">
        <v>174387</v>
      </c>
    </row>
    <row spans="1:3" r="9">
      <c r="A9" t="s" s="4">
        <v>32</v>
      </c>
      <c r="B9" t="n" s="5">
        <v>1425728</v>
      </c>
      <c r="C9" t="n" s="5">
        <v>421774</v>
      </c>
    </row>
    <row spans="1:3" r="10">
      <c r="A10" t="s" s="4">
        <v>33</v>
      </c>
      <c r="B10" t="n" s="5">
        <v>2610949</v>
      </c>
      <c r="C10" t="n" s="5">
        <v>777039</v>
      </c>
    </row>
    <row spans="1:3" r="11">
      <c r="A11" t="s" s="3">
        <v>34</v>
      </c>
    </row>
    <row spans="1:3" r="12">
      <c r="A12" t="s" s="4">
        <v>35</v>
      </c>
      <c r="B12" t="n" s="5">
        <v>625600</v>
      </c>
      <c r="C12" t="n" s="7">
        <v>150228</v>
      </c>
    </row>
    <row spans="1:3" r="13">
      <c r="A13" t="s" s="4">
        <v>36</v>
      </c>
      <c r="B13" t="n" s="5">
        <v>67918</v>
      </c>
    </row>
    <row spans="1:3" r="14">
      <c r="A14" t="s" s="4">
        <v>37</v>
      </c>
      <c r="B14" t="n" s="5">
        <v>4530375</v>
      </c>
    </row>
    <row spans="1:3" r="15">
      <c r="A15" t="s" s="4">
        <v>38</v>
      </c>
      <c r="B15" t="n" s="5">
        <v>83838</v>
      </c>
      <c r="C15" t="n" s="7">
        <v>60200</v>
      </c>
    </row>
    <row spans="1:3" r="16">
      <c r="A16" t="s" s="4">
        <v>39</v>
      </c>
      <c r="B16" t="n" s="5">
        <v>149848</v>
      </c>
    </row>
    <row spans="1:3" r="17">
      <c r="A17" t="s" s="4">
        <v>40</v>
      </c>
      <c r="B17" t="n" s="5">
        <v>234190</v>
      </c>
      <c r="C17" t="n" s="7">
        <v>48417</v>
      </c>
    </row>
    <row spans="1:3" r="18">
      <c r="A18" t="s" s="4">
        <v>41</v>
      </c>
      <c r="B18" t="n" s="5">
        <v>199718</v>
      </c>
    </row>
    <row spans="1:3" r="19">
      <c r="A19" t="s" s="4">
        <v>42</v>
      </c>
      <c r="B19" t="n" s="7">
        <v>5891487</v>
      </c>
      <c r="C19" t="n" s="7">
        <v>258845</v>
      </c>
    </row>
    <row spans="1:3" r="20">
      <c r="A20" t="s" s="4">
        <v>43</v>
      </c>
    </row>
    <row spans="1:3" r="21">
      <c r="A21" t="s" s="3">
        <v>44</v>
      </c>
    </row>
    <row spans="1:3" r="22">
      <c r="A22" t="s" s="4">
        <v>45</v>
      </c>
      <c r="B22" t="n" s="7">
        <v>17329</v>
      </c>
      <c r="C22" t="n" s="7">
        <v>16354</v>
      </c>
    </row>
    <row spans="1:3" r="23">
      <c r="A23" t="s" s="4">
        <v>46</v>
      </c>
      <c r="B23" t="n" s="5">
        <v>3897688</v>
      </c>
      <c r="C23" t="n" s="5">
        <v>2897261</v>
      </c>
    </row>
    <row spans="1:3" r="24">
      <c r="A24" t="s" s="4">
        <v>47</v>
      </c>
      <c r="B24" t="n" s="5">
        <v>-7195555</v>
      </c>
      <c r="C24" t="n" s="5">
        <v>-2395421</v>
      </c>
    </row>
    <row spans="1:3" r="25">
      <c r="A25" t="s" s="4">
        <v>48</v>
      </c>
      <c r="B25" t="n" s="5">
        <v>-3280538</v>
      </c>
      <c r="C25" t="n" s="5">
        <v>518194</v>
      </c>
    </row>
    <row spans="1:3" r="26">
      <c r="A26" t="s" s="4">
        <v>49</v>
      </c>
      <c r="B26" t="n" s="7">
        <v>2610949</v>
      </c>
      <c r="C26" t="n" s="7">
        <v>7770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70</v>
      </c>
      <c r="B1" t="s" s="2">
        <v>58</v>
      </c>
    </row>
    <row spans="1:2" r="2">
      <c r="B2" t="s" s="2">
        <v>23</v>
      </c>
    </row>
    <row spans="1:2" r="3">
      <c r="A3" t="s" s="3">
        <v>112</v>
      </c>
    </row>
    <row spans="1:2" r="4">
      <c r="A4" t="s" s="4">
        <v>171</v>
      </c>
      <c r="B4" t="s"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3</v>
      </c>
      <c r="B1" t="s" s="2">
        <v>58</v>
      </c>
    </row>
    <row spans="1:2" r="2">
      <c r="B2" t="s" s="2">
        <v>23</v>
      </c>
    </row>
    <row spans="1:2" r="3">
      <c r="A3" t="s" s="3">
        <v>115</v>
      </c>
    </row>
    <row spans="1:2" r="4">
      <c r="A4" t="s" s="4">
        <v>174</v>
      </c>
      <c r="B4" t="s"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76</v>
      </c>
      <c r="B1" t="s" s="2">
        <v>58</v>
      </c>
    </row>
    <row spans="1:2" r="2">
      <c r="B2" t="s" s="2">
        <v>23</v>
      </c>
    </row>
    <row spans="1:2" r="3">
      <c r="A3" t="s" s="3">
        <v>118</v>
      </c>
    </row>
    <row spans="1:2" r="4">
      <c r="A4" t="s" s="4">
        <v>177</v>
      </c>
      <c r="B4" t="s"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r="A1" t="s" s="1">
        <v>179</v>
      </c>
      <c r="B1" t="s" s="2">
        <v>58</v>
      </c>
    </row>
    <row spans="1:2" r="2">
      <c r="B2" t="s" s="2">
        <v>23</v>
      </c>
    </row>
    <row spans="1:2" r="3">
      <c r="A3" t="s" s="3">
        <v>121</v>
      </c>
    </row>
    <row spans="1:2" r="4">
      <c r="A4" t="s" s="4">
        <v>180</v>
      </c>
      <c r="B4" t="s" s="4">
        <v>181</v>
      </c>
    </row>
    <row spans="1:2" r="5">
      <c r="A5" t="s" s="4">
        <v>182</v>
      </c>
      <c r="B5" t="s"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t="s" s="1">
        <v>184</v>
      </c>
      <c r="B1" t="s" s="2">
        <v>58</v>
      </c>
    </row>
    <row spans="1:2" r="2">
      <c r="B2" t="s" s="2">
        <v>23</v>
      </c>
    </row>
    <row spans="1:2" r="3">
      <c r="A3" t="s" s="3">
        <v>124</v>
      </c>
    </row>
    <row spans="1:2" r="4">
      <c r="A4" t="s" s="4">
        <v>185</v>
      </c>
      <c r="B4" t="s" s="4">
        <v>186</v>
      </c>
    </row>
    <row spans="1:2" r="5">
      <c r="A5" t="s" s="4">
        <v>187</v>
      </c>
      <c r="B5" t="s"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r="A1" t="s" s="1">
        <v>189</v>
      </c>
      <c r="B1" t="s" s="2">
        <v>190</v>
      </c>
      <c r="C1" t="s" s="2">
        <v>191</v>
      </c>
      <c r="D1" t="s" s="2">
        <v>192</v>
      </c>
      <c r="E1" t="s" s="2">
        <v>23</v>
      </c>
      <c r="F1" t="s" s="2">
        <v>193</v>
      </c>
      <c r="G1" t="s" s="2">
        <v>24</v>
      </c>
    </row>
    <row spans="1:7" r="2">
      <c r="A2" t="s" s="3">
        <v>194</v>
      </c>
    </row>
    <row spans="1:7" r="3">
      <c r="A3" t="s" s="4">
        <v>47</v>
      </c>
      <c r="E3" t="n" s="7">
        <v>7195555</v>
      </c>
      <c r="G3" t="n" s="7">
        <v>2395421</v>
      </c>
    </row>
    <row spans="1:7" r="4">
      <c r="A4" t="s" s="4">
        <v>195</v>
      </c>
      <c r="E4" t="n" s="5">
        <v>4800134</v>
      </c>
    </row>
    <row spans="1:7" r="5">
      <c r="A5" t="s" s="4">
        <v>196</v>
      </c>
      <c r="E5" t="n" s="7">
        <v>850000</v>
      </c>
    </row>
    <row spans="1:7" r="6">
      <c r="A6" t="s" s="4">
        <v>197</v>
      </c>
      <c r="E6" t="n" s="9">
        <v>0.03</v>
      </c>
    </row>
    <row spans="1:7" r="7">
      <c r="A7" t="s" s="4">
        <v>198</v>
      </c>
      <c r="E7" t="n" s="9">
        <v>0.05</v>
      </c>
    </row>
    <row spans="1:7" r="8">
      <c r="A8" t="s" s="4">
        <v>199</v>
      </c>
      <c r="C8" t="s" s="4">
        <v>200</v>
      </c>
    </row>
    <row spans="1:7" r="9">
      <c r="A9" t="s" s="4">
        <v>201</v>
      </c>
      <c r="B9" t="n" s="5">
        <v>7000000</v>
      </c>
      <c r="C9" t="n" s="5">
        <v>7000000</v>
      </c>
      <c r="D9" t="n" s="5">
        <v>7600000</v>
      </c>
    </row>
    <row spans="1:7" r="10">
      <c r="A10" t="s" s="4">
        <v>202</v>
      </c>
      <c r="C10" t="n" s="7">
        <v>340000</v>
      </c>
    </row>
    <row spans="1:7" r="11">
      <c r="A11" t="s" s="4">
        <v>203</v>
      </c>
      <c r="B11" t="n" s="5">
        <v>600000</v>
      </c>
      <c r="C11" t="n" s="5">
        <v>600000</v>
      </c>
    </row>
    <row spans="1:7" r="12">
      <c r="A12" t="s" s="4">
        <v>204</v>
      </c>
      <c r="F12" t="n" s="5">
        <v>6101517</v>
      </c>
    </row>
    <row spans="1:7" r="13">
      <c r="A13" t="s" s="4">
        <v>205</v>
      </c>
      <c r="B13" t="n" s="7">
        <v>14984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r="A1" t="s" s="1">
        <v>206</v>
      </c>
      <c r="B1" t="s" s="2">
        <v>58</v>
      </c>
    </row>
    <row spans="1:2" r="2">
      <c r="B2" t="s" s="2">
        <v>23</v>
      </c>
    </row>
    <row spans="1:2" r="3">
      <c r="A3" t="s" s="3">
        <v>207</v>
      </c>
    </row>
    <row spans="1:2" r="4">
      <c r="A4" t="s" s="4">
        <v>208</v>
      </c>
      <c r="B4" t="s" s="4">
        <v>209</v>
      </c>
    </row>
    <row spans="1:2" r="5">
      <c r="A5" t="s" s="4">
        <v>210</v>
      </c>
    </row>
    <row spans="1:2" r="6">
      <c r="A6" t="s" s="3">
        <v>207</v>
      </c>
    </row>
    <row spans="1:2" r="7">
      <c r="A7" t="s" s="4">
        <v>211</v>
      </c>
      <c r="B7" t="s" s="4">
        <v>212</v>
      </c>
    </row>
    <row spans="1:2" r="8">
      <c r="A8" t="s" s="4">
        <v>213</v>
      </c>
    </row>
    <row spans="1:2" r="9">
      <c r="A9" t="s" s="3">
        <v>207</v>
      </c>
    </row>
    <row spans="1:2" r="10">
      <c r="A10" t="s" s="4">
        <v>211</v>
      </c>
      <c r="B10" t="s"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215</v>
      </c>
      <c r="B1" t="s" s="2">
        <v>23</v>
      </c>
      <c r="C1" t="s" s="2">
        <v>24</v>
      </c>
    </row>
    <row spans="1:3" r="2">
      <c r="A2" t="s" s="3">
        <v>216</v>
      </c>
    </row>
    <row spans="1:3" r="3">
      <c r="A3" t="s" s="4">
        <v>217</v>
      </c>
      <c r="B3" t="n" s="7">
        <v>1523511</v>
      </c>
      <c r="C3" t="n" s="7">
        <v>502942</v>
      </c>
    </row>
    <row spans="1:3" r="4">
      <c r="A4" t="s" s="4">
        <v>218</v>
      </c>
      <c r="B4" t="n" s="5">
        <v>97783</v>
      </c>
      <c r="C4" t="n" s="5">
        <v>81169</v>
      </c>
    </row>
    <row spans="1:3" r="5">
      <c r="A5" t="s" s="4">
        <v>32</v>
      </c>
      <c r="B5" t="n" s="5">
        <v>1425728</v>
      </c>
      <c r="C5" t="n" s="5">
        <v>421774</v>
      </c>
    </row>
    <row spans="1:3" r="6">
      <c r="A6" t="s" s="4">
        <v>219</v>
      </c>
    </row>
    <row spans="1:3" r="7">
      <c r="A7" t="s" s="3">
        <v>216</v>
      </c>
    </row>
    <row spans="1:3" r="8">
      <c r="A8" t="s" s="4">
        <v>217</v>
      </c>
      <c r="B8" t="n" s="5">
        <v>175211</v>
      </c>
      <c r="C8" t="n" s="5">
        <v>170394</v>
      </c>
    </row>
    <row spans="1:3" r="9">
      <c r="A9" t="s" s="4">
        <v>220</v>
      </c>
    </row>
    <row spans="1:3" r="10">
      <c r="A10" t="s" s="3">
        <v>216</v>
      </c>
    </row>
    <row spans="1:3" r="11">
      <c r="A11" t="s" s="4">
        <v>217</v>
      </c>
      <c r="B11" t="n" s="5">
        <v>124636</v>
      </c>
      <c r="C11" t="n" s="5">
        <v>121730</v>
      </c>
    </row>
    <row spans="1:3" r="12">
      <c r="A12" t="s" s="4">
        <v>221</v>
      </c>
    </row>
    <row spans="1:3" r="13">
      <c r="A13" t="s" s="3">
        <v>216</v>
      </c>
    </row>
    <row spans="1:3" r="14">
      <c r="A14" t="s" s="4">
        <v>217</v>
      </c>
      <c r="B14" t="n" s="5">
        <v>10818</v>
      </c>
      <c r="C14" t="n" s="5">
        <v>10818</v>
      </c>
    </row>
    <row spans="1:3" r="15">
      <c r="A15" t="s" s="4">
        <v>222</v>
      </c>
    </row>
    <row spans="1:3" r="16">
      <c r="A16" t="s" s="3">
        <v>216</v>
      </c>
    </row>
    <row spans="1:3" r="17">
      <c r="A17" t="s" s="4">
        <v>217</v>
      </c>
      <c r="B17" t="n" s="7">
        <v>1212846</v>
      </c>
      <c r="C17" t="n" s="7">
        <v>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r="A1" t="s" s="1">
        <v>223</v>
      </c>
      <c r="B1" t="s" s="2">
        <v>1</v>
      </c>
    </row>
    <row spans="1:2" r="2">
      <c r="A2" t="s" s="3">
        <v>109</v>
      </c>
    </row>
    <row spans="1:2" r="3">
      <c r="A3" t="s" s="4">
        <v>224</v>
      </c>
      <c r="B3" t="n" s="7">
        <v>200000</v>
      </c>
    </row>
    <row spans="1:2" r="4">
      <c r="A4" t="s" s="4">
        <v>208</v>
      </c>
      <c r="B4" t="s" s="4">
        <v>2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r="A1" t="s" s="1">
        <v>225</v>
      </c>
      <c r="B1" t="s" s="2">
        <v>23</v>
      </c>
      <c r="C1" t="s" s="2">
        <v>24</v>
      </c>
    </row>
    <row spans="1:3" r="2">
      <c r="A2" t="s" s="3">
        <v>226</v>
      </c>
    </row>
    <row spans="1:3" r="3">
      <c r="A3" t="s" s="4">
        <v>227</v>
      </c>
      <c r="B3" t="n" s="7">
        <v>150162</v>
      </c>
      <c r="C3" t="n" s="7">
        <v>89836</v>
      </c>
    </row>
    <row spans="1:3" r="4">
      <c r="A4" t="s" s="4">
        <v>228</v>
      </c>
      <c r="B4" t="n" s="5">
        <v>118277</v>
      </c>
      <c r="C4" t="n" s="5">
        <v>68253</v>
      </c>
    </row>
    <row spans="1:3" r="5">
      <c r="A5" t="s" s="4">
        <v>30</v>
      </c>
      <c r="B5" t="n" s="5">
        <v>31885</v>
      </c>
      <c r="C5" t="n" s="5">
        <v>21582</v>
      </c>
    </row>
    <row spans="1:3" r="6">
      <c r="A6" t="s" s="4">
        <v>229</v>
      </c>
    </row>
    <row spans="1:3" r="7">
      <c r="A7" t="s" s="3">
        <v>226</v>
      </c>
    </row>
    <row spans="1:3" r="8">
      <c r="A8" t="s" s="4">
        <v>227</v>
      </c>
      <c r="B8" t="n" s="5">
        <v>35820</v>
      </c>
      <c r="C8" t="n" s="5">
        <v>35820</v>
      </c>
    </row>
    <row spans="1:3" r="9">
      <c r="A9" t="s" s="4">
        <v>230</v>
      </c>
    </row>
    <row spans="1:3" r="10">
      <c r="A10" t="s" s="3">
        <v>226</v>
      </c>
    </row>
    <row spans="1:3" r="11">
      <c r="A11" t="s" s="4">
        <v>227</v>
      </c>
      <c r="B11" t="n" s="7">
        <v>114342</v>
      </c>
      <c r="C11" t="n" s="7">
        <v>540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0</v>
      </c>
      <c r="B1" t="s" s="2">
        <v>23</v>
      </c>
      <c r="C1" t="s" s="2">
        <v>24</v>
      </c>
    </row>
    <row spans="1:3" r="2">
      <c r="A2" t="s" s="3">
        <v>51</v>
      </c>
    </row>
    <row spans="1:3" r="3">
      <c r="A3" t="s" s="4">
        <v>52</v>
      </c>
      <c r="B3" t="n" s="8">
        <v>0.0001</v>
      </c>
      <c r="C3" t="n" s="8">
        <v>0.0001</v>
      </c>
    </row>
    <row spans="1:3" r="4">
      <c r="A4" t="s" s="4">
        <v>53</v>
      </c>
      <c r="B4" t="n" s="5">
        <v>300000000</v>
      </c>
      <c r="C4" t="n" s="5">
        <v>300000000</v>
      </c>
    </row>
    <row spans="1:3" r="5">
      <c r="A5" t="s" s="4">
        <v>54</v>
      </c>
      <c r="B5" t="n" s="5">
        <v>173284806</v>
      </c>
      <c r="C5" t="n" s="5">
        <v>163538289</v>
      </c>
    </row>
    <row spans="1:3" r="6">
      <c r="A6" t="s" s="4">
        <v>55</v>
      </c>
      <c r="B6" t="n" s="5">
        <v>173284806</v>
      </c>
      <c r="C6" t="n" s="5">
        <v>163538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5"/>
    <col customWidth="1" max="6" min="6" width="14"/>
    <col customWidth="1" max="7" min="7" width="16"/>
  </cols>
  <sheetData>
    <row spans="1:7" r="1">
      <c r="A1" t="s" s="1">
        <v>231</v>
      </c>
      <c r="B1" t="s" s="2">
        <v>232</v>
      </c>
      <c r="D1" t="s" s="2">
        <v>57</v>
      </c>
      <c r="E1" t="s" s="2">
        <v>58</v>
      </c>
      <c r="G1" t="s" s="2">
        <v>233</v>
      </c>
    </row>
    <row spans="1:7" r="2">
      <c r="B2" t="s" s="2">
        <v>24</v>
      </c>
      <c r="C2" t="s" s="2">
        <v>234</v>
      </c>
      <c r="D2" t="s" s="2">
        <v>192</v>
      </c>
      <c r="E2" t="s" s="2">
        <v>23</v>
      </c>
      <c r="F2" t="s" s="2">
        <v>59</v>
      </c>
      <c r="G2" t="s" s="2">
        <v>24</v>
      </c>
    </row>
    <row spans="1:7" r="3">
      <c r="A3" t="s" s="4">
        <v>235</v>
      </c>
      <c r="E3" t="n" s="7">
        <v>22740</v>
      </c>
      <c r="F3" t="n" s="7">
        <v>23516</v>
      </c>
    </row>
    <row spans="1:7" r="4">
      <c r="A4" t="s" s="4">
        <v>236</v>
      </c>
      <c r="C4" t="n" s="7">
        <v>430000</v>
      </c>
    </row>
    <row spans="1:7" r="5">
      <c r="A5" t="s" s="4">
        <v>237</v>
      </c>
      <c r="B5" t="n" s="7">
        <v>240000</v>
      </c>
    </row>
    <row spans="1:7" r="6">
      <c r="A6" t="s" s="4">
        <v>238</v>
      </c>
      <c r="G6" t="n" s="7">
        <v>71616</v>
      </c>
    </row>
    <row spans="1:7" r="7">
      <c r="A7" t="s" s="4">
        <v>239</v>
      </c>
      <c r="G7" t="n" s="7">
        <v>100000</v>
      </c>
    </row>
    <row spans="1:7" r="8">
      <c r="A8" t="s" s="4">
        <v>240</v>
      </c>
    </row>
    <row spans="1:7" r="9">
      <c r="A9" t="s" s="4">
        <v>241</v>
      </c>
      <c r="D9" t="s" s="4">
        <v>242</v>
      </c>
    </row>
    <row spans="1:7" r="10">
      <c r="A10" t="s" s="4">
        <v>243</v>
      </c>
    </row>
    <row spans="1:7" r="11">
      <c r="A11" t="s" s="4">
        <v>241</v>
      </c>
      <c r="D11" t="s" s="4">
        <v>244</v>
      </c>
    </row>
    <row spans="1:7" r="12">
      <c r="A12" t="s" s="4">
        <v>245</v>
      </c>
    </row>
    <row spans="1:7" r="13">
      <c r="A13" t="s" s="4">
        <v>241</v>
      </c>
      <c r="D13" t="s" s="4">
        <v>242</v>
      </c>
    </row>
    <row spans="1:7" r="14">
      <c r="A14" t="s" s="4">
        <v>246</v>
      </c>
    </row>
    <row spans="1:7" r="15">
      <c r="A15" t="s" s="4">
        <v>241</v>
      </c>
      <c r="D15" t="s" s="4">
        <v>244</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247</v>
      </c>
      <c r="B1" t="s" s="2">
        <v>23</v>
      </c>
      <c r="C1" t="s" s="2">
        <v>24</v>
      </c>
    </row>
    <row spans="1:3" r="2">
      <c r="A2" t="s" s="3">
        <v>115</v>
      </c>
    </row>
    <row spans="1:3" r="3">
      <c r="A3" t="s" s="4">
        <v>248</v>
      </c>
      <c r="B3" t="n" s="7">
        <v>263374</v>
      </c>
      <c r="C3" t="n" s="7">
        <v>40486</v>
      </c>
    </row>
    <row spans="1:3" r="4">
      <c r="A4" t="s" s="4">
        <v>249</v>
      </c>
      <c r="B4" t="n" s="5">
        <v>362226</v>
      </c>
      <c r="C4" t="n" s="5">
        <v>109740</v>
      </c>
    </row>
    <row spans="1:3" r="5">
      <c r="A5" t="s" s="4">
        <v>250</v>
      </c>
      <c r="B5" t="n" s="7">
        <v>625600</v>
      </c>
      <c r="C5" t="n" s="7">
        <v>1502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251</v>
      </c>
      <c r="B1" t="s" s="2">
        <v>23</v>
      </c>
      <c r="C1" t="s" s="2">
        <v>24</v>
      </c>
    </row>
    <row spans="1:3" r="2">
      <c r="A2" t="s" s="3">
        <v>252</v>
      </c>
    </row>
    <row spans="1:3" r="3">
      <c r="A3" t="s" s="4">
        <v>253</v>
      </c>
      <c r="B3" t="n" s="7">
        <v>234190</v>
      </c>
      <c r="C3" t="n" s="7">
        <v>48417</v>
      </c>
    </row>
    <row spans="1:3" r="4">
      <c r="A4" t="s" s="4">
        <v>254</v>
      </c>
    </row>
    <row spans="1:3" r="5">
      <c r="A5" t="s" s="3">
        <v>252</v>
      </c>
    </row>
    <row spans="1:3" r="6">
      <c r="A6" t="s" s="4">
        <v>253</v>
      </c>
      <c r="C6" t="n" s="5">
        <v>1625</v>
      </c>
    </row>
    <row spans="1:3" r="7">
      <c r="A7" t="s" s="4">
        <v>255</v>
      </c>
    </row>
    <row spans="1:3" r="8">
      <c r="A8" t="s" s="4">
        <v>256</v>
      </c>
    </row>
    <row spans="1:3" r="9">
      <c r="A9" t="s" s="3">
        <v>252</v>
      </c>
    </row>
    <row spans="1:3" r="10">
      <c r="A10" t="s" s="4">
        <v>253</v>
      </c>
      <c r="B10" t="n" s="7">
        <v>37095</v>
      </c>
      <c r="C10" t="n" s="7">
        <v>46792</v>
      </c>
    </row>
    <row spans="1:3" r="11">
      <c r="A11" t="s" s="4">
        <v>255</v>
      </c>
      <c r="B11" t="s" s="4">
        <v>257</v>
      </c>
    </row>
    <row spans="1:3" r="12">
      <c r="A12" t="s" s="4">
        <v>258</v>
      </c>
    </row>
    <row spans="1:3" r="13">
      <c r="A13" t="s" s="3">
        <v>252</v>
      </c>
    </row>
    <row spans="1:3" r="14">
      <c r="A14" t="s" s="4">
        <v>253</v>
      </c>
      <c r="B14" t="n" s="7">
        <v>10095</v>
      </c>
    </row>
    <row spans="1:3" r="15">
      <c r="A15" t="s" s="4">
        <v>255</v>
      </c>
      <c r="B15" t="s" s="4">
        <v>257</v>
      </c>
    </row>
    <row spans="1:3" r="16">
      <c r="A16" t="s" s="4">
        <v>259</v>
      </c>
    </row>
    <row spans="1:3" r="17">
      <c r="A17" t="s" s="3">
        <v>252</v>
      </c>
    </row>
    <row spans="1:3" r="18">
      <c r="A18" t="s" s="4">
        <v>253</v>
      </c>
      <c r="B18" t="n" s="7">
        <v>15000</v>
      </c>
    </row>
    <row spans="1:3" r="19">
      <c r="A19" t="s" s="4">
        <v>255</v>
      </c>
      <c r="B19" t="s" s="4">
        <v>257</v>
      </c>
    </row>
    <row spans="1:3" r="20">
      <c r="A20" t="s" s="4">
        <v>260</v>
      </c>
    </row>
    <row spans="1:3" r="21">
      <c r="A21" t="s" s="3">
        <v>252</v>
      </c>
    </row>
    <row spans="1:3" r="22">
      <c r="A22" t="s" s="4">
        <v>253</v>
      </c>
      <c r="B22" t="n" s="7">
        <v>32000</v>
      </c>
    </row>
    <row spans="1:3" r="23">
      <c r="A23" t="s" s="4">
        <v>255</v>
      </c>
      <c r="B23" t="s" s="4">
        <v>257</v>
      </c>
    </row>
    <row spans="1:3" r="24">
      <c r="A24" t="s" s="4">
        <v>261</v>
      </c>
    </row>
    <row spans="1:3" r="25">
      <c r="A25" t="s" s="3">
        <v>252</v>
      </c>
    </row>
    <row spans="1:3" r="26">
      <c r="A26" t="s" s="4">
        <v>253</v>
      </c>
      <c r="B26" t="n" s="7">
        <v>10000</v>
      </c>
    </row>
    <row spans="1:3" r="27">
      <c r="A27" t="s" s="4">
        <v>255</v>
      </c>
      <c r="B27" t="s" s="4">
        <v>257</v>
      </c>
    </row>
    <row spans="1:3" r="28">
      <c r="A28" t="s" s="4">
        <v>262</v>
      </c>
    </row>
    <row spans="1:3" r="29">
      <c r="A29" t="s" s="3">
        <v>252</v>
      </c>
    </row>
    <row spans="1:3" r="30">
      <c r="A30" t="s" s="4">
        <v>253</v>
      </c>
      <c r="B30" t="n" s="7">
        <v>130000</v>
      </c>
    </row>
    <row spans="1:3" r="31">
      <c r="A31" t="s" s="4">
        <v>255</v>
      </c>
      <c r="B31" t="s" s="4">
        <v>2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263</v>
      </c>
      <c r="B1" t="s" s="2">
        <v>23</v>
      </c>
      <c r="C1" t="s" s="2">
        <v>59</v>
      </c>
    </row>
    <row spans="1:3" r="2">
      <c r="A2" t="s" s="3">
        <v>264</v>
      </c>
    </row>
    <row spans="1:3" r="3">
      <c r="A3" t="s" s="4">
        <v>265</v>
      </c>
      <c r="B3" t="n" s="7">
        <v>83838</v>
      </c>
      <c r="C3" t="n" s="7">
        <v>60200</v>
      </c>
    </row>
    <row spans="1:3" r="4">
      <c r="A4" t="s" s="4">
        <v>266</v>
      </c>
      <c r="B4" t="n" s="7">
        <v>199718</v>
      </c>
    </row>
    <row spans="1:3" r="5">
      <c r="A5" t="s" s="4">
        <v>267</v>
      </c>
      <c r="B5" t="s" s="4">
        <v>2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21"/>
  </cols>
  <sheetData>
    <row spans="1:2" r="1">
      <c r="A1" t="s" s="1">
        <v>269</v>
      </c>
      <c r="B1" t="s" s="2">
        <v>270</v>
      </c>
    </row>
    <row spans="1:2" r="2">
      <c r="A2" t="s" s="3">
        <v>121</v>
      </c>
    </row>
    <row spans="1:2" r="3">
      <c r="A3" t="s" s="4">
        <v>271</v>
      </c>
      <c r="B3" t="n" s="7">
        <v>288027</v>
      </c>
    </row>
    <row spans="1:2" r="4">
      <c r="A4" t="s" s="4">
        <v>272</v>
      </c>
      <c r="B4" t="n" s="5">
        <v>1054333</v>
      </c>
    </row>
    <row spans="1:2" r="5">
      <c r="A5" t="s" s="4">
        <v>1</v>
      </c>
      <c r="B5" t="n" s="5">
        <v>1342360</v>
      </c>
    </row>
    <row spans="1:2" r="6">
      <c r="A6" t="s" s="4">
        <v>273</v>
      </c>
      <c r="B6" t="n" s="5">
        <v>-732209</v>
      </c>
    </row>
    <row spans="1:2" r="7">
      <c r="A7" t="s" s="4">
        <v>274</v>
      </c>
      <c r="B7" t="n" s="7">
        <v>6101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2"/>
  </cols>
  <sheetData>
    <row spans="1:2" r="1">
      <c r="A1" t="s" s="1">
        <v>275</v>
      </c>
      <c r="B1" t="s" s="2">
        <v>1</v>
      </c>
    </row>
    <row spans="1:2" r="2">
      <c r="A2" t="s" s="3">
        <v>121</v>
      </c>
    </row>
    <row spans="1:2" r="3">
      <c r="A3" t="s" s="4">
        <v>276</v>
      </c>
      <c r="B3" t="n" s="7">
        <v>554131</v>
      </c>
    </row>
    <row spans="1:2" r="4">
      <c r="A4" t="s" s="4">
        <v>277</v>
      </c>
      <c r="B4" t="n" s="5">
        <v>-1368786</v>
      </c>
    </row>
    <row spans="1:2" r="5">
      <c r="A5" t="s" s="4">
        <v>278</v>
      </c>
      <c r="B5" t="n" s="5">
        <v>-832655</v>
      </c>
    </row>
    <row spans="1:2" r="6">
      <c r="A6" t="s" s="4">
        <v>279</v>
      </c>
      <c r="B6" t="n" s="5">
        <v>-3730080</v>
      </c>
    </row>
    <row spans="1:2" r="7">
      <c r="A7" t="s" s="4">
        <v>73</v>
      </c>
      <c r="B7" t="n" s="7">
        <v>-4562735</v>
      </c>
    </row>
    <row spans="1:2" r="8">
      <c r="A8" t="s" s="4">
        <v>280</v>
      </c>
      <c r="B8" t="n" s="9">
        <v>-0.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r="A1" t="s" s="1">
        <v>281</v>
      </c>
      <c r="B1" t="s" s="2">
        <v>190</v>
      </c>
      <c r="C1" t="s" s="2">
        <v>191</v>
      </c>
      <c r="D1" t="s" s="2">
        <v>192</v>
      </c>
      <c r="E1" t="s" s="2">
        <v>193</v>
      </c>
    </row>
    <row spans="1:5" r="2">
      <c r="A2" t="s" s="3">
        <v>121</v>
      </c>
    </row>
    <row spans="1:5" r="3">
      <c r="A3" t="s" s="4">
        <v>199</v>
      </c>
      <c r="C3" t="s" s="4">
        <v>200</v>
      </c>
    </row>
    <row spans="1:5" r="4">
      <c r="A4" t="s" s="4">
        <v>201</v>
      </c>
      <c r="B4" t="n" s="5">
        <v>7000000</v>
      </c>
      <c r="C4" t="n" s="5">
        <v>7000000</v>
      </c>
      <c r="D4" t="n" s="5">
        <v>7600000</v>
      </c>
    </row>
    <row spans="1:5" r="5">
      <c r="A5" t="s" s="4">
        <v>202</v>
      </c>
      <c r="C5" t="n" s="7">
        <v>340000</v>
      </c>
    </row>
    <row spans="1:5" r="6">
      <c r="A6" t="s" s="4">
        <v>203</v>
      </c>
      <c r="B6" t="n" s="5">
        <v>600000</v>
      </c>
      <c r="C6" t="n" s="5">
        <v>600000</v>
      </c>
    </row>
    <row spans="1:5" r="7">
      <c r="A7" t="s" s="4">
        <v>204</v>
      </c>
      <c r="E7" t="n" s="5">
        <v>6101517</v>
      </c>
    </row>
    <row spans="1:5" r="8">
      <c r="A8" t="s" s="4">
        <v>205</v>
      </c>
      <c r="B8" t="n" s="7">
        <v>14984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15"/>
  </cols>
  <sheetData>
    <row spans="1:2" r="1">
      <c r="A1" t="s" s="1">
        <v>282</v>
      </c>
      <c r="B1" t="s" s="2">
        <v>1</v>
      </c>
    </row>
    <row spans="1:2" r="2">
      <c r="A2" t="s" s="4">
        <v>197</v>
      </c>
      <c r="B2" t="n" s="9">
        <v>0.1</v>
      </c>
    </row>
    <row spans="1:2" r="3">
      <c r="A3" t="s" s="4">
        <v>283</v>
      </c>
      <c r="B3" t="s" s="4">
        <v>284</v>
      </c>
    </row>
    <row spans="1:2" r="4">
      <c r="A4" t="s" s="4">
        <v>285</v>
      </c>
      <c r="B4" t="s" s="4">
        <v>286</v>
      </c>
    </row>
    <row spans="1:2" r="5">
      <c r="A5" t="s" s="4">
        <v>210</v>
      </c>
    </row>
    <row spans="1:2" r="6">
      <c r="A6" t="s" s="4">
        <v>287</v>
      </c>
      <c r="B6" t="s" s="4">
        <v>288</v>
      </c>
    </row>
    <row spans="1:2" r="7">
      <c r="A7" t="s" s="4">
        <v>289</v>
      </c>
      <c r="B7" t="n" s="9">
        <v>0.03</v>
      </c>
    </row>
    <row spans="1:2" r="8">
      <c r="A8" t="s" s="4">
        <v>290</v>
      </c>
      <c r="B8" t="s" s="4">
        <v>291</v>
      </c>
    </row>
    <row spans="1:2" r="9">
      <c r="A9" t="s" s="4">
        <v>213</v>
      </c>
    </row>
    <row spans="1:2" r="10">
      <c r="A10" t="s" s="4">
        <v>287</v>
      </c>
      <c r="B10" t="s" s="4">
        <v>292</v>
      </c>
    </row>
    <row spans="1:2" r="11">
      <c r="A11" t="s" s="4">
        <v>289</v>
      </c>
      <c r="B11" t="n" s="9">
        <v>0.05</v>
      </c>
    </row>
    <row spans="1:2" r="12">
      <c r="A12" t="s" s="4">
        <v>290</v>
      </c>
      <c r="B12" t="s" s="4">
        <v>2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r="A1" t="s" s="1">
        <v>293</v>
      </c>
      <c r="B1" t="s" s="2">
        <v>58</v>
      </c>
    </row>
    <row spans="1:2" r="2">
      <c r="B2" t="s" s="2">
        <v>270</v>
      </c>
    </row>
    <row spans="1:2" r="3">
      <c r="A3" t="s" s="3">
        <v>124</v>
      </c>
    </row>
    <row spans="1:2" r="4">
      <c r="A4" t="s" s="4">
        <v>294</v>
      </c>
    </row>
    <row spans="1:2" r="5">
      <c r="A5" t="s" s="4">
        <v>295</v>
      </c>
      <c r="B5" t="n" s="7">
        <v>4030124</v>
      </c>
    </row>
    <row spans="1:2" r="6">
      <c r="A6" t="s" s="4">
        <v>296</v>
      </c>
      <c r="B6" t="n" s="5">
        <v>500251</v>
      </c>
    </row>
    <row spans="1:2" r="7">
      <c r="A7" t="s" s="4">
        <v>297</v>
      </c>
      <c r="B7" t="n" s="7">
        <v>4530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2"/>
  </cols>
  <sheetData>
    <row spans="1:2" r="1">
      <c r="A1" t="s" s="1">
        <v>298</v>
      </c>
      <c r="B1" t="s" s="2">
        <v>1</v>
      </c>
    </row>
    <row spans="1:2" r="2">
      <c r="A2" t="s" s="3">
        <v>124</v>
      </c>
    </row>
    <row spans="1:2" r="3">
      <c r="A3" t="s" s="4">
        <v>299</v>
      </c>
      <c r="B3" t="n" s="7">
        <v>850000</v>
      </c>
    </row>
    <row spans="1:2" r="4">
      <c r="A4" t="s" s="4">
        <v>300</v>
      </c>
      <c r="B4" t="n" s="5">
        <v>19490909</v>
      </c>
    </row>
    <row spans="1:2" r="5">
      <c r="A5" t="s" s="4">
        <v>37</v>
      </c>
      <c r="B5" t="n" s="7">
        <v>4530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56</v>
      </c>
      <c r="B1" t="s" s="2">
        <v>57</v>
      </c>
      <c r="D1" t="s" s="2">
        <v>58</v>
      </c>
    </row>
    <row spans="1:5" r="2">
      <c r="B2" t="s" s="2">
        <v>23</v>
      </c>
      <c r="C2" t="s" s="2">
        <v>59</v>
      </c>
      <c r="D2" t="s" s="2">
        <v>23</v>
      </c>
      <c r="E2" t="s" s="2">
        <v>59</v>
      </c>
    </row>
    <row spans="1:5" r="3">
      <c r="A3" t="s" s="3">
        <v>60</v>
      </c>
    </row>
    <row spans="1:5" r="4">
      <c r="A4" t="s" s="4">
        <v>61</v>
      </c>
      <c r="B4" t="n" s="7">
        <v>11046</v>
      </c>
      <c r="D4" t="n" s="7">
        <v>11046</v>
      </c>
    </row>
    <row spans="1:5" r="5">
      <c r="A5" t="s" s="3">
        <v>62</v>
      </c>
    </row>
    <row spans="1:5" r="6">
      <c r="A6" t="s" s="4">
        <v>63</v>
      </c>
      <c r="B6" t="n" s="5">
        <v>11469</v>
      </c>
      <c r="C6" t="n" s="7">
        <v>11891</v>
      </c>
      <c r="D6" t="n" s="5">
        <v>22740</v>
      </c>
      <c r="E6" t="n" s="7">
        <v>23516</v>
      </c>
    </row>
    <row spans="1:5" r="7">
      <c r="A7" t="s" s="4">
        <v>64</v>
      </c>
      <c r="B7" t="n" s="5">
        <v>853</v>
      </c>
      <c r="D7" t="n" s="5">
        <v>24853</v>
      </c>
    </row>
    <row spans="1:5" r="8">
      <c r="A8" t="s" s="4">
        <v>65</v>
      </c>
      <c r="B8" t="n" s="5">
        <v>570622</v>
      </c>
      <c r="C8" t="n" s="7">
        <v>149495</v>
      </c>
      <c r="D8" t="n" s="5">
        <v>1043459</v>
      </c>
      <c r="E8" t="n" s="7">
        <v>250154</v>
      </c>
    </row>
    <row spans="1:5" r="9">
      <c r="A9" t="s" s="4">
        <v>66</v>
      </c>
      <c r="B9" t="n" s="5">
        <v>582944</v>
      </c>
      <c r="C9" t="n" s="5">
        <v>161386</v>
      </c>
      <c r="D9" t="n" s="5">
        <v>1091052</v>
      </c>
      <c r="E9" t="n" s="5">
        <v>273670</v>
      </c>
    </row>
    <row spans="1:5" r="10">
      <c r="A10" t="s" s="4">
        <v>67</v>
      </c>
      <c r="B10" t="n" s="5">
        <v>-571898</v>
      </c>
      <c r="C10" t="n" s="7">
        <v>-161386</v>
      </c>
      <c r="D10" t="n" s="5">
        <v>-1080006</v>
      </c>
      <c r="E10" t="n" s="7">
        <v>-273670</v>
      </c>
    </row>
    <row spans="1:5" r="11">
      <c r="A11" t="s" s="4">
        <v>68</v>
      </c>
      <c r="B11" t="n" s="5">
        <v>-3680374</v>
      </c>
      <c r="D11" t="n" s="5">
        <v>-3680374</v>
      </c>
    </row>
    <row spans="1:5" r="12">
      <c r="A12" t="s" s="4">
        <v>69</v>
      </c>
      <c r="B12" t="n" s="5">
        <v>-11741</v>
      </c>
      <c r="C12" t="n" s="7">
        <v>-22500</v>
      </c>
      <c r="D12" t="n" s="5">
        <v>-13496</v>
      </c>
      <c r="E12" t="n" s="7">
        <v>-32050</v>
      </c>
    </row>
    <row spans="1:5" r="13">
      <c r="A13" t="s" s="4">
        <v>70</v>
      </c>
      <c r="B13" t="n" s="5">
        <v>-26259</v>
      </c>
      <c r="D13" t="n" s="5">
        <v>-26259</v>
      </c>
    </row>
    <row spans="1:5" r="14">
      <c r="A14" t="s" s="4">
        <v>71</v>
      </c>
      <c r="B14" t="n" s="7">
        <v>-4290272</v>
      </c>
      <c r="C14" t="n" s="7">
        <v>-183886</v>
      </c>
      <c r="D14" t="n" s="7">
        <v>-4800135</v>
      </c>
      <c r="E14" t="n" s="7">
        <v>-305720</v>
      </c>
    </row>
    <row spans="1:5" r="15">
      <c r="A15" t="s" s="4">
        <v>72</v>
      </c>
    </row>
    <row spans="1:5" r="16">
      <c r="A16" t="s" s="4">
        <v>73</v>
      </c>
      <c r="B16" t="n" s="7">
        <v>-4290272</v>
      </c>
      <c r="C16" t="n" s="7">
        <v>-183886</v>
      </c>
      <c r="D16" t="n" s="7">
        <v>-4800135</v>
      </c>
      <c r="E16" t="n" s="7">
        <v>-305720</v>
      </c>
    </row>
    <row spans="1:5" r="17">
      <c r="A17" t="s" s="4">
        <v>74</v>
      </c>
      <c r="B17" t="n" s="9">
        <v>-0.03</v>
      </c>
      <c r="C17" t="n" s="7">
        <v>0</v>
      </c>
      <c r="D17" t="n" s="9">
        <v>-0.03</v>
      </c>
      <c r="E17" t="n" s="7">
        <v>0</v>
      </c>
    </row>
    <row spans="1:5" r="18">
      <c r="A18" t="s" s="4">
        <v>75</v>
      </c>
      <c r="B18" t="n" s="5">
        <v>171567920</v>
      </c>
      <c r="C18" t="n" s="5">
        <v>160623289</v>
      </c>
      <c r="D18" t="n" s="5">
        <v>169244951</v>
      </c>
      <c r="E18" t="n" s="5">
        <v>1606232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12"/>
  </cols>
  <sheetData>
    <row spans="1:2" r="1">
      <c r="A1" t="s" s="1">
        <v>301</v>
      </c>
      <c r="B1" t="s" s="2">
        <v>1</v>
      </c>
    </row>
    <row spans="1:2" r="2">
      <c r="A2" t="s" s="4">
        <v>302</v>
      </c>
      <c r="B2" t="n" s="7">
        <v>850000</v>
      </c>
    </row>
    <row spans="1:2" r="3">
      <c r="A3" t="s" s="4">
        <v>303</v>
      </c>
      <c r="B3" t="s" s="4">
        <v>304</v>
      </c>
    </row>
    <row spans="1:2" r="4">
      <c r="A4" t="s" s="4">
        <v>305</v>
      </c>
      <c r="B4" t="n" s="5">
        <v>19490909</v>
      </c>
    </row>
    <row spans="1:2" r="5">
      <c r="A5" t="s" s="4">
        <v>306</v>
      </c>
      <c r="B5" t="n" s="7">
        <v>2408670</v>
      </c>
    </row>
    <row spans="1:2" r="6">
      <c r="A6" t="s" s="4">
        <v>307</v>
      </c>
      <c r="B6" t="n" s="5">
        <v>1621454</v>
      </c>
    </row>
    <row spans="1:2" r="7">
      <c r="A7" t="s" s="4">
        <v>68</v>
      </c>
      <c r="B7" t="n" s="5">
        <v>3180124</v>
      </c>
    </row>
    <row spans="1:2" r="8">
      <c r="A8" t="s" s="4">
        <v>308</v>
      </c>
      <c r="B8" t="n" s="5">
        <v>67918</v>
      </c>
    </row>
    <row spans="1:2" r="9">
      <c r="A9" t="s" s="4">
        <v>309</v>
      </c>
      <c r="B9" t="n" s="7">
        <v>67918</v>
      </c>
    </row>
    <row spans="1:2" r="10">
      <c r="A10" t="s" s="4">
        <v>210</v>
      </c>
    </row>
    <row spans="1:2" r="11">
      <c r="A11" t="s" s="4">
        <v>310</v>
      </c>
      <c r="B11" t="n" s="9">
        <v>0.03</v>
      </c>
    </row>
    <row spans="1:2" r="12">
      <c r="A12" t="s" s="4">
        <v>311</v>
      </c>
      <c r="B12" t="n" s="10">
        <v>0.05</v>
      </c>
    </row>
    <row spans="1:2" r="13">
      <c r="A13" t="s" s="4">
        <v>213</v>
      </c>
    </row>
    <row spans="1:2" r="14">
      <c r="A14" t="s" s="4">
        <v>310</v>
      </c>
      <c r="B14" t="n" s="11">
        <v>0.055</v>
      </c>
    </row>
    <row spans="1:2" r="15">
      <c r="A15" t="s" s="4">
        <v>311</v>
      </c>
      <c r="B15" t="n" s="12">
        <v>0.0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6"/>
  </cols>
  <sheetData>
    <row spans="1:6" r="1">
      <c r="A1" t="s" s="1">
        <v>312</v>
      </c>
      <c r="B1" t="s" s="2">
        <v>57</v>
      </c>
      <c r="D1" t="s" s="2">
        <v>58</v>
      </c>
      <c r="F1" t="s" s="2">
        <v>233</v>
      </c>
    </row>
    <row spans="1:6" r="2">
      <c r="B2" t="s" s="2">
        <v>23</v>
      </c>
      <c r="C2" t="s" s="2">
        <v>59</v>
      </c>
      <c r="D2" t="s" s="2">
        <v>23</v>
      </c>
      <c r="E2" t="s" s="2">
        <v>59</v>
      </c>
      <c r="F2" t="s" s="2">
        <v>313</v>
      </c>
    </row>
    <row spans="1:6" r="3">
      <c r="A3" t="s" s="3">
        <v>130</v>
      </c>
    </row>
    <row spans="1:6" r="4">
      <c r="A4" t="s" s="4">
        <v>64</v>
      </c>
      <c r="B4" t="n" s="7">
        <v>853</v>
      </c>
      <c r="D4" t="n" s="7">
        <v>24853</v>
      </c>
      <c r="F4" t="n" s="7">
        <v>4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r="A1" t="s" s="1">
        <v>314</v>
      </c>
      <c r="B1" t="s" s="2">
        <v>232</v>
      </c>
      <c r="C1" t="s" s="2">
        <v>58</v>
      </c>
    </row>
    <row spans="1:4" r="2">
      <c r="B2" t="s" s="2">
        <v>315</v>
      </c>
      <c r="C2" t="s" s="2">
        <v>23</v>
      </c>
      <c r="D2" t="s" s="2">
        <v>24</v>
      </c>
    </row>
    <row spans="1:4" r="3">
      <c r="A3" t="s" s="3">
        <v>133</v>
      </c>
    </row>
    <row spans="1:4" r="4">
      <c r="A4" t="s" s="4">
        <v>53</v>
      </c>
      <c r="C4" t="n" s="5">
        <v>300000000</v>
      </c>
      <c r="D4" t="n" s="5">
        <v>300000000</v>
      </c>
    </row>
    <row spans="1:4" r="5">
      <c r="A5" t="s" s="4">
        <v>54</v>
      </c>
      <c r="C5" t="n" s="5">
        <v>173284806</v>
      </c>
      <c r="D5" t="n" s="5">
        <v>163538289</v>
      </c>
    </row>
    <row spans="1:4" r="6">
      <c r="A6" t="s" s="4">
        <v>55</v>
      </c>
      <c r="C6" t="n" s="5">
        <v>173284806</v>
      </c>
      <c r="D6" t="n" s="5">
        <v>163538289</v>
      </c>
    </row>
    <row spans="1:4" r="7">
      <c r="A7" t="s" s="4">
        <v>316</v>
      </c>
      <c r="B7" t="n" s="5">
        <v>2915000</v>
      </c>
    </row>
    <row spans="1:4" r="8">
      <c r="A8" t="s" s="4">
        <v>317</v>
      </c>
      <c r="C8" t="n" s="5">
        <v>9746518</v>
      </c>
    </row>
    <row spans="1:4" r="9">
      <c r="A9" t="s" s="4">
        <v>318</v>
      </c>
      <c r="C9" t="n" s="9">
        <v>0.18</v>
      </c>
    </row>
    <row spans="1:4" r="10">
      <c r="A10" t="s" s="4">
        <v>317</v>
      </c>
      <c r="C10" t="n" s="5">
        <v>1645001</v>
      </c>
    </row>
    <row spans="1:4" r="11">
      <c r="A11" t="s" s="4">
        <v>319</v>
      </c>
      <c r="C11" t="n" s="5">
        <v>6101517</v>
      </c>
    </row>
    <row spans="1:4" r="12">
      <c r="A12" t="s" s="4">
        <v>320</v>
      </c>
      <c r="C12" t="n" s="5">
        <v>200000</v>
      </c>
    </row>
    <row spans="1:4" r="13">
      <c r="A13" t="s" s="4">
        <v>321</v>
      </c>
      <c r="C13" t="n" s="7">
        <v>7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9"/>
  </cols>
  <sheetData>
    <row spans="1:2" r="1">
      <c r="A1" t="s" s="1">
        <v>322</v>
      </c>
      <c r="B1" t="s" s="2">
        <v>1</v>
      </c>
    </row>
    <row spans="1:2" r="2">
      <c r="A2" t="s" s="3">
        <v>136</v>
      </c>
    </row>
    <row spans="1:2" r="3">
      <c r="A3" t="s" s="4">
        <v>323</v>
      </c>
      <c r="B3" t="n" s="7">
        <v>3000</v>
      </c>
    </row>
    <row spans="1:2" r="4">
      <c r="A4" t="s" s="4">
        <v>324</v>
      </c>
      <c r="B4" t="s" s="4">
        <v>3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76</v>
      </c>
      <c r="B1" t="s" s="2">
        <v>58</v>
      </c>
    </row>
    <row spans="1:3" r="2">
      <c r="B2" t="s" s="2">
        <v>23</v>
      </c>
      <c r="C2" t="s" s="2">
        <v>59</v>
      </c>
    </row>
    <row spans="1:3" r="3">
      <c r="A3" t="s" s="3">
        <v>77</v>
      </c>
    </row>
    <row spans="1:3" r="4">
      <c r="A4" t="s" s="4">
        <v>73</v>
      </c>
      <c r="B4" t="n" s="7">
        <v>-4800135</v>
      </c>
      <c r="C4" t="n" s="7">
        <v>-305720</v>
      </c>
    </row>
    <row spans="1:3" r="5">
      <c r="A5" t="s" s="3">
        <v>78</v>
      </c>
    </row>
    <row spans="1:3" r="6">
      <c r="A6" t="s" s="4">
        <v>79</v>
      </c>
      <c r="B6" t="n" s="5">
        <v>22740</v>
      </c>
      <c r="C6" t="n" s="7">
        <v>23516</v>
      </c>
    </row>
    <row spans="1:3" r="7">
      <c r="A7" t="s" s="4">
        <v>80</v>
      </c>
      <c r="B7" t="n" s="5">
        <v>67918</v>
      </c>
    </row>
    <row spans="1:3" r="8">
      <c r="A8" t="s" s="4">
        <v>68</v>
      </c>
      <c r="B8" t="n" s="5">
        <v>3680374</v>
      </c>
    </row>
    <row spans="1:3" r="9">
      <c r="A9" t="s" s="4">
        <v>81</v>
      </c>
      <c r="B9" t="n" s="5">
        <v>391250</v>
      </c>
    </row>
    <row spans="1:3" r="10">
      <c r="A10" t="s" s="3">
        <v>82</v>
      </c>
    </row>
    <row spans="1:3" r="11">
      <c r="A11" t="s" s="4">
        <v>31</v>
      </c>
      <c r="B11" t="n" s="5">
        <v>109495</v>
      </c>
    </row>
    <row spans="1:3" r="12">
      <c r="A12" t="s" s="4">
        <v>35</v>
      </c>
      <c r="B12" t="n" s="7">
        <v>-151511</v>
      </c>
      <c r="C12" t="n" s="7">
        <v>-3006</v>
      </c>
    </row>
    <row spans="1:3" r="13">
      <c r="A13" t="s" s="4">
        <v>83</v>
      </c>
      <c r="C13" t="n" s="5">
        <v>112000</v>
      </c>
    </row>
    <row spans="1:3" r="14">
      <c r="A14" t="s" s="4">
        <v>84</v>
      </c>
      <c r="B14" t="n" s="7">
        <v>-679908</v>
      </c>
      <c r="C14" t="n" s="5">
        <v>-173210</v>
      </c>
    </row>
    <row spans="1:3" r="15">
      <c r="A15" t="s" s="3">
        <v>85</v>
      </c>
    </row>
    <row spans="1:3" r="16">
      <c r="A16" t="s" s="4">
        <v>86</v>
      </c>
      <c r="B16" t="n" s="7">
        <v>-51120</v>
      </c>
      <c r="C16" t="n" s="5">
        <v>-419266</v>
      </c>
    </row>
    <row spans="1:3" r="17">
      <c r="A17" t="s" s="4">
        <v>87</v>
      </c>
      <c r="C17" t="n" s="7">
        <v>-77694</v>
      </c>
    </row>
    <row spans="1:3" r="18">
      <c r="A18" t="s" s="4">
        <v>88</v>
      </c>
      <c r="B18" t="n" s="7">
        <v>37876</v>
      </c>
    </row>
    <row spans="1:3" r="19">
      <c r="A19" t="s" s="4">
        <v>89</v>
      </c>
      <c r="B19" t="n" s="5">
        <v>13258</v>
      </c>
      <c r="C19" t="n" s="7">
        <v>-496960</v>
      </c>
    </row>
    <row spans="1:3" r="20">
      <c r="A20" t="s" s="3">
        <v>90</v>
      </c>
    </row>
    <row spans="1:3" r="21">
      <c r="A21" t="s" s="4">
        <v>91</v>
      </c>
      <c r="B21" t="n" s="5">
        <v>185773</v>
      </c>
      <c r="C21" t="n" s="7">
        <v>910010</v>
      </c>
    </row>
    <row spans="1:3" r="22">
      <c r="A22" t="s" s="4">
        <v>92</v>
      </c>
      <c r="B22" t="n" s="5">
        <v>23638</v>
      </c>
    </row>
    <row spans="1:3" r="23">
      <c r="A23" t="s" s="4">
        <v>93</v>
      </c>
      <c r="B23" t="n" s="5">
        <v>850000</v>
      </c>
      <c r="C23" t="n" s="7">
        <v>-224625</v>
      </c>
    </row>
    <row spans="1:3" r="24">
      <c r="A24" t="s" s="4">
        <v>94</v>
      </c>
      <c r="B24" t="n" s="5">
        <v>1059411</v>
      </c>
      <c r="C24" t="n" s="5">
        <v>685385</v>
      </c>
    </row>
    <row spans="1:3" r="25">
      <c r="A25" t="s" s="4">
        <v>95</v>
      </c>
      <c r="B25" t="n" s="5">
        <v>366245</v>
      </c>
      <c r="C25" t="n" s="5">
        <v>15205</v>
      </c>
    </row>
    <row spans="1:3" r="26">
      <c r="A26" t="s" s="4">
        <v>96</v>
      </c>
      <c r="B26" t="n" s="5">
        <v>159296</v>
      </c>
      <c r="C26" t="n" s="5">
        <v>5349</v>
      </c>
    </row>
    <row spans="1:3" r="27">
      <c r="A27" t="s" s="4">
        <v>97</v>
      </c>
      <c r="B27" t="n" s="7">
        <v>525541</v>
      </c>
      <c r="C27" t="n" s="7">
        <v>20554</v>
      </c>
    </row>
    <row spans="1:3" r="28">
      <c r="A28" t="s" s="3">
        <v>98</v>
      </c>
    </row>
    <row spans="1:3" r="29">
      <c r="A29" t="s" s="4">
        <v>99</v>
      </c>
    </row>
    <row spans="1:3" r="30">
      <c r="A30" t="s" s="4">
        <v>26</v>
      </c>
      <c r="C30" t="n" s="7">
        <v>22500</v>
      </c>
    </row>
    <row spans="1:3" r="31">
      <c r="A31" t="s" s="3">
        <v>100</v>
      </c>
    </row>
    <row spans="1:3" r="32">
      <c r="A32" t="s" s="4">
        <v>101</v>
      </c>
      <c r="B32" t="n" s="7">
        <v>610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02</v>
      </c>
      <c r="B1" t="s" s="2">
        <v>58</v>
      </c>
    </row>
    <row spans="1:2" r="2">
      <c r="B2" t="s" s="2">
        <v>23</v>
      </c>
    </row>
    <row spans="1:2" r="3">
      <c r="A3" t="s" s="3">
        <v>103</v>
      </c>
    </row>
    <row spans="1:2" r="4">
      <c r="A4" t="s" s="4">
        <v>102</v>
      </c>
      <c r="B4" t="s"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05</v>
      </c>
      <c r="B1" t="s" s="2">
        <v>58</v>
      </c>
    </row>
    <row spans="1:2" r="2">
      <c r="B2" t="s" s="2">
        <v>23</v>
      </c>
    </row>
    <row spans="1:2" r="3">
      <c r="A3" t="s" s="3">
        <v>106</v>
      </c>
    </row>
    <row spans="1:2" r="4">
      <c r="A4" t="s" s="4">
        <v>105</v>
      </c>
      <c r="B4" t="s"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08</v>
      </c>
      <c r="B1" t="s" s="2">
        <v>58</v>
      </c>
    </row>
    <row spans="1:2" r="2">
      <c r="B2" t="s" s="2">
        <v>23</v>
      </c>
    </row>
    <row spans="1:2" r="3">
      <c r="A3" t="s" s="3">
        <v>109</v>
      </c>
    </row>
    <row spans="1:2" r="4">
      <c r="A4" t="s" s="4">
        <v>108</v>
      </c>
      <c r="B4" t="s"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11</v>
      </c>
      <c r="B1" t="s" s="2">
        <v>58</v>
      </c>
    </row>
    <row spans="1:2" r="2">
      <c r="B2" t="s" s="2">
        <v>23</v>
      </c>
    </row>
    <row spans="1:2" r="3">
      <c r="A3" t="s" s="3">
        <v>112</v>
      </c>
    </row>
    <row spans="1:2" r="4">
      <c r="A4" t="s" s="4">
        <v>111</v>
      </c>
      <c r="B4" t="s"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DESCRIPTION OF BUSINESS AND MER</vt:lpstr>
      <vt:lpstr>BASIS OF PRESENTATION AND SUMMA</vt:lpstr>
      <vt:lpstr>INTANGIBLE ASSETS, NET</vt:lpstr>
      <vt:lpstr>PROPERTY AND EQUIPMENT, NET</vt:lpstr>
      <vt:lpstr>ACCOUNTS PAYABLE AND ACCRUED EX</vt:lpstr>
      <vt:lpstr>NOTES PAYABLE AND RELATED PARTY</vt:lpstr>
      <vt:lpstr>ACQUISITION OF MULTI-PAY</vt:lpstr>
      <vt:lpstr>DERIVATIVE LIABILITY</vt:lpstr>
      <vt:lpstr>CONVERTIBLE DEBT</vt:lpstr>
      <vt:lpstr>RESEARCH AND DEVELOPMENT</vt:lpstr>
      <vt:lpstr>STOCKHOLDER'S DEFICIT</vt:lpstr>
      <vt:lpstr>COMMITMENTS AND CONTINGENCIES</vt:lpstr>
      <vt:lpstr>BASIS OF PRESENTATION AND SUM18</vt:lpstr>
      <vt:lpstr>INTANGIBLE ASSETS, NET (Tables)</vt:lpstr>
      <vt:lpstr>PROPERTY AND EQUIPMENT (Tables)</vt:lpstr>
      <vt:lpstr>ACCOUNTS PAYABLE AND ACCRUED 21</vt:lpstr>
      <vt:lpstr>NOTES PAYABLE AND RELATED PAR22</vt:lpstr>
      <vt:lpstr>ACQUISITION OF MULTI-PAY (Table</vt:lpstr>
      <vt:lpstr>DERIVATIVE LIABILITY (Tables)</vt:lpstr>
      <vt:lpstr>DESCRIPTION OF BUSINESS AND M25</vt:lpstr>
      <vt:lpstr>BASIS OF PRESENTATION AND SUM26</vt:lpstr>
      <vt:lpstr>INTANGIBLE ASSETS, NET (Details</vt:lpstr>
      <vt:lpstr>INTANGIBLE ASSETS, NET (Detai28</vt:lpstr>
      <vt:lpstr>PROPERTY AND EQUIPMENT, NET (De</vt:lpstr>
      <vt:lpstr>PROPERTY AND EQUIPMENT, NET (30</vt:lpstr>
      <vt:lpstr>ACCOUNTS PAYABLE AND ACCRUED 31</vt:lpstr>
      <vt:lpstr>NOTES PAYABLE AND RELATED PAR32</vt:lpstr>
      <vt:lpstr>NOTES PAYABLE AND RELATED PAR33</vt:lpstr>
      <vt:lpstr>ACQUISITION OF MULTI-PAY (Detai</vt:lpstr>
      <vt:lpstr>ACQUISITION OF MULTI-PAY (Det35</vt:lpstr>
      <vt:lpstr>ACQUISITION OF MULTI-PAY (Det36</vt:lpstr>
      <vt:lpstr>DERIVATIVE LIABILITY (Details)</vt:lpstr>
      <vt:lpstr>DERIVATIVE LIABILITY (Details 1</vt:lpstr>
      <vt:lpstr>DERIVATIVE LIABILITY (Details N</vt:lpstr>
      <vt:lpstr>CONVERTIBLE DEBT (Details Narra</vt:lpstr>
      <vt:lpstr>RESEARCH AND DEVELOPMENT (Detai</vt:lpstr>
      <vt:lpstr>STOCKHOLDER'S EQUITY (DEFICIT)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4:06:05Z</dcterms:created>
  <dcterms:modified xmlns:dcterms="http://purl.org/dc/terms/" xmlns:xsi="http://www.w3.org/2001/XMLSchema-instance" xsi:type="dcterms:W3CDTF">2015-08-27T14:06:05Z</dcterms:modified>
  <dc:title xmlns:dc="http://purl.org/dc/elements/1.1/">Untitled</dc:title>
  <dc:description xmlns:dc="http://purl.org/dc/elements/1.1/"/>
  <dc:subject xmlns:dc="http://purl.org/dc/elements/1.1/"/>
  <cp:keywords/>
  <cp:category/>
</cp:coreProperties>
</file>